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based Compensation Expens"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Stock-based Compensation Expe_2" sheetId="21" state="visible" r:id="rId21"/>
    <sheet xmlns:r="http://schemas.openxmlformats.org/officeDocument/2006/relationships" name="Net Income Per Share (Tables)" sheetId="22" state="visible" r:id="rId22"/>
    <sheet xmlns:r="http://schemas.openxmlformats.org/officeDocument/2006/relationships" name="Business and Basis of Present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Revenue - Schedule of Disaggreg" sheetId="28" state="visible" r:id="rId28"/>
    <sheet xmlns:r="http://schemas.openxmlformats.org/officeDocument/2006/relationships" name="Fair Value of Financial Instr_2" sheetId="29" state="visible" r:id="rId29"/>
    <sheet xmlns:r="http://schemas.openxmlformats.org/officeDocument/2006/relationships" name="Leases - Narrative (Details)" sheetId="30" state="visible" r:id="rId30"/>
    <sheet xmlns:r="http://schemas.openxmlformats.org/officeDocument/2006/relationships" name="Leases - Operating Leases and O" sheetId="31" state="visible" r:id="rId31"/>
    <sheet xmlns:r="http://schemas.openxmlformats.org/officeDocument/2006/relationships" name="Leases - Future Minimum Lease P" sheetId="32" state="visible" r:id="rId32"/>
    <sheet xmlns:r="http://schemas.openxmlformats.org/officeDocument/2006/relationships" name="Stock-based Compensation Expe_3" sheetId="33" state="visible" r:id="rId33"/>
    <sheet xmlns:r="http://schemas.openxmlformats.org/officeDocument/2006/relationships" name="Income Taxes (Details)" sheetId="34" state="visible" r:id="rId34"/>
    <sheet xmlns:r="http://schemas.openxmlformats.org/officeDocument/2006/relationships" name="Net Income Per Share - Reconcil" sheetId="35" state="visible" r:id="rId35"/>
    <sheet xmlns:r="http://schemas.openxmlformats.org/officeDocument/2006/relationships" name="Net Income Per Share - Potentia"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00</t>
        </is>
      </c>
      <c r="C8" s="4" t="inlineStr">
        <is>
          <t xml:space="preserve"> </t>
        </is>
      </c>
    </row>
    <row r="9">
      <c r="A9" s="4" t="inlineStr">
        <is>
          <t>Entity Registrant Name</t>
        </is>
      </c>
      <c r="B9" s="4" t="inlineStr">
        <is>
          <t>Progyn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220139</t>
        </is>
      </c>
      <c r="C11" s="4" t="inlineStr">
        <is>
          <t xml:space="preserve"> </t>
        </is>
      </c>
    </row>
    <row r="12">
      <c r="A12" s="4" t="inlineStr">
        <is>
          <t>Entity Address, Address Line One</t>
        </is>
      </c>
      <c r="B12" s="4" t="inlineStr">
        <is>
          <t>1359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88-3124</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GN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4407257</v>
      </c>
    </row>
    <row r="28">
      <c r="A28" s="4" t="inlineStr">
        <is>
          <t>Entity Central Index Key</t>
        </is>
      </c>
      <c r="B28" s="4" t="inlineStr">
        <is>
          <t>000155130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Disaggregated revenue The following table disaggregates revenue by service (in thousands): Three Months Ended 2023 2022 Fertility benefits services revenue $ 157,145 $ 110,918 Pharmacy benefits services revenue 101,249 61,299 Total revenue $ 258,394 $ 172,2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of financial instruments is determined based on assumptions that market participants would use when pricing an asset or liability at the balance sheet date. Certain assets are categorized based on the following fair value hierarchy of market participant assumptions: Level 1 — Unadjusted quoted prices in active markets that are accessible at the measurement date for identical assets or liabilities. Level 2 — Inputs, other than quoted prices in active markets, that are observable either directly or indirectly. Level 3 — Prices or valuation techniques that require inputs that are both significant to the fair value of the asset or liability and supported by little or no market activity. The Company uses observable market data when available, and minimizes the use of unobservable inputs when determining fair value. As of March 31, 2023 and December 31, 2022, the Company had $154.7 million and $120.6 million, respectively, in financial assets held in money market accounts and $52.6 million and $69.2 million, respectively, held in marketable securities, including U.S. treasury bills. All were classified as Level 1 in the fair value hierarchy. The Company measured these assets at fair value. The Company classified these assets as Level 1 because the values of these assets are determined using unadjusted quoted prices in active markets for identical assets. As of March 31, 2023 and December 31, 2022, the Company did not have any assets or liabilities classified as Level 2 or Level 3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In September 2019, the Company’s sublease agreement for the 25,212 square foot office in its corporate headquarters commenced in New York, NY and is scheduled to expire in May 2029. Pursuant to the sublease, the Company is obligated to pay the base rent of approximately $1.3 million per annum through the end of the fifth lease year and approximately $1.4 million per annum thereafter through the expiration date. In February 2023, the Company's lease agreement for the additional 24,099 square foot office in its corporate offices commenced in New York, NY and is expected to expire in the fourth quarter of 2035. In accordance with ASC 842, the Company recorded right-of-use assets and lease liabilities of $12.2 million and $12.1 million, respectively. Pursuant to the lease, the Company is obligated to pay the base rent of approximately $1.4 million per annum beginning in April 2024 through the end of the fifth lease year and approximately $1.5 million per annum thereafter through the expiration date. The Company recognizes lease expense on a straight-line basis over the lease term. Lease expense for the three months ended March 31, 2023 and 2022 was $0.4 million and $0.3 million, respectively. Cash outflows from operating activities attributable to the operating leases for each of the three months ended March 31, 2023 and 2022 was $0.3 million. Information related to the Company's leases is as follows (in thousands): Balance Sheet Location March 31, 2023 December 31, 2022 Operating Leases Right-of-use asset Operating lease right-of-use assets $ 18,872 $ 6,903 Short-term lease liabilities Accrued expenses and other current liabilities $ 1,231 $ 1,231 Long-term lease liabilities Operating lease noncurrent liabilities $ 18,456 $ 6,482 Other information Weighted-average remaining lease term, operating lease 8.6 years 6.4 years Weighted-average discount rate, operating lease 4.59% 4.29% Future minimum facility lease payments related to the Company's operating lease liabilities as of March 31, 2023 were as follows (in thousands): Year Ending December 31: Operating Lease Payments as of March 31, 2023 2023 $ 964 2024 2,250 2025 2,793 2026 2,793 2027 2,793 Thereafter 13,641 Total undiscounted lease payments $ 25,234 Less: imputed interest 5,547 Present value of lease liabilities $ 19,687 Less: current portion of operating lease liabilities 1,231 Operating lease noncurrent liabilities $ 18,456 February 2022 Lease Agreement As noted above, the Company commenced its lease for the 24,099 square foot office in its corporate offices in New York, NY in February 2023, pursuant to a lease agreement entered into by the Company in February 2022. The lease agreement also provides for additional space in the Company's corporate offices, including an additional 21,262 square foot office and continued occupancy of the 25,212 square foot office after the expiration of the current sublease. For the 21,262 square foot office, the lease commencement date, which is when the premises will become available to the Company for use, is currently expected to be in the fourth quarter of 2024. The Company is obligated to pay the base rent of approximately $1.3 million starting in the fourth quarter of 2025 for five years and approximately $1.4 million per year thereafter through the fourth quarter of 2035, the expected expiration date. For the current 25,212 square foot office, the Company is obligated to pay the base rent of approximately $1.6 million per year beginning in June 2029, which is the lease commencement, through the fourth quarter of 2035, the expected expira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records accruals for loss contingencies when it is probable that a liability will be incurred and the amount of the loss can be reasonably estimated. If the Company determines that a loss is reasonably possible, the Company discloses the matter, and the amount or range of the possible loss, if estimable, in the notes to the consolidated financial statements. From time to time, the Company is involved in certain claims and litigation arising in the normal course of business. The Company is not aware of any legal proceedings or claims, that the Company believes will have, individually or in the aggregate, a material adverse effect on the Company’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The following table summarizes stock-based compensation expense, which was included in the statements of operations as follows (in thousands): Three Months Ended 2023 2022 Cost of services $ 8,214 $ 6,165 Sales and marketing 6,568 4,763 General and administrative 16,026 13,572 Total stock-based compensation expense $ 30,808 $ 24,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2023 and 2022, the Company calculated its year-to-date provision for income taxes by applying the estimated annual effective tax rate to the year-to-date profit from operations before income taxes and adjusts the provision for income taxes for discrete tax items recorded in the period. The Company updates its estimate of its annual effective tax rate at the end of each quarterly period. The estimate takes into account annual forecasted income before income taxes and any significant permanent tax items. During the three months ended March 31, 2023 and 2022, the Company recorded a benefit for income taxes of $1.3 million and $5.1 million, respectively, primarily due to equity compensation activity that occurred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Net Income Per Share Basic net income per share is calculated by dividing the net income by the weighted-average number of shares of common stock outstanding for the period. Diluted net income per share is computed by dividing the diluted net income by the weighted-average number of common shares outstanding for the period, including potential dilutive common shares assuming dilutive effect of outstanding common stock options, restricted stock units, common stock warrants, and shares issuable under the employee stock purchase plan. In periods when the Company has incurred a net loss, diluted net loss per share is the same as basic net loss per share because dilutive common shares are not assumed to have been issued if their effect is anti-dilutive. A reconciliation of net income and the number of shares in the calculation of basic and diluted net income per share is as follows (in thousands, except share and per share amounts): Three Months Ended 2023 2022 Basic net income per common share: Numerator: Net income $ 17,678 $ 4,971 Denominator: Weighted-average shares used in computing basic net income per share 93,832,873 91,410,368 Basic net income per share $ 0.19 $ 0.05 Diluted net income per common share: Numerator: Net income $ 17,678 $ 4,971 Denominator: Weighted-average shares used in computing basic net income per share 93,832,873 91,410,368 Effect of dilutive securities 6,333,135 8,525,367 Weighted-average shares used in computing diluted net income per share 100,166,008 99,935,735 Diluted net income per share $ 0.18 $ 0.05 The following weighted-average outstanding shares of potentially dilutive securities were excluded from the computation of diluted income per share for the period presented because including them would have been antidilutive: Three Months Ended 2023 2022 Options to purchase common stock 11,897,587 6,844,585 Shares issuable under employee stock purchase plan — 683 Restricted stock units 1,603,800 1,814,719 Total 13,501,387 8,659,9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interim unaudited consolidated financial statements include the accounts of Progyny, Inc. and its wholly owned subsidiaries. The interim unaudited consolidated financial statements have been prepared in accordance with accounting principles generally accepted in the United States of America (“U.S. GAAP”) and pursuant to the rules and regulations of the Securities and Exchange Commission (“SEC”) applicable to interim financial reporting. These interim consolidated financial statements have been prepared on a basis consistent with the annual consolidated financial statements and, in the opinion of management, include all adjustments necessary to fairly state the Company's financial position as of March 31, 2023, the results of the Company's operations for the three months ended March 31, 2023 and 2022 and the results of the Company's cash flows for the three months ended March 31, 2023 and 2022. Therefore, these unaudited consolidated financial statements should be read in conjunction with the audited consolidated financial statements and related footnotes included in the Company’s Annual Report on Form 10-K for the fiscal year ended December 31, 2022, filed with the SEC on March 1, 2023 (the “Annual Report on Form 10-K”). The results for the three months ended March 31, 2023 are not necessarily indicative of the operating results expected for the year ending December 31, 2023 or any other future period. Additionally, there are many uncertainties regarding the ongoing coronavirus (“COVID-19”) pandemic, including variants, and the Company is closely monitoring the impact of the pandemic on all aspects of its business, including how it has impacted and may continue to impact its customers and members, provider network, specialty pharmacy partners, employees, suppliers, vendors, and other business partners. The full extent to which the COVID-19 pandemic will directly or indirectly impact the Company’s business, future results of operations and financial condition will depend on future developments that are highly uncertain and cannot be accurately predicted, including new information that may emerge concerning COVID-19 and variants, the actions taken to contain it or treat its impact, vaccine roll-out efforts and impact, including vaccine hesitancy, break-through cases and the economic impact on local, regional and national markets. The overall disruption of the healthcare and fertility markets and the other risks and uncertainties associated with the pandemic could have a material adverse effect on the Company’s business, financial condition, results of operations and growth prospects. The Company will continue to assess the evolving impact of the COVID-19 pandemic and will make adjustments to its operations as necessary.</t>
        </is>
      </c>
    </row>
    <row r="5">
      <c r="A5" s="4" t="inlineStr">
        <is>
          <t>Use of Estimates</t>
        </is>
      </c>
      <c r="B5" s="4" t="inlineStr">
        <is>
          <t>Use of Estimates The preparation of consolidated financial statements in conformity with U.S. GAAP generally requires management to make estimates and assumptions that affect the reported amount of certain assets, liabilities, revenue, and expenses, and the related disclosure of contingent assets and liabilities. Such estimates include, but are not limited to, the determination of accrued receivables related to revenue recognition, accrued claims payable, allowance for doubtful accounts, stock-based compensation expense, lease liabilities, and accounting for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is>
      </c>
    </row>
    <row r="6">
      <c r="A6" s="4" t="inlineStr">
        <is>
          <t>Revenue Recognition</t>
        </is>
      </c>
      <c r="B6" s="4" t="inlineStr">
        <is>
          <t>Revenue Recognition Revenue is recognized when control of the promised goods or services is transferred to clients in an amount that reflects the consideration the Company expects to be entitled to in exchange for those goods or services. The Company applies the following five-step model to recognize revenue from contracts with client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a performance obligation is satisfied. Progyny’s contracts typically have a stated term of three years and include contractual termination options after the first year, allowing the client to terminate the contract with 30 to 90 days’ notice. Fertility Benefits Solution Revenue Progyny primarily generates revenue through its fertility benefits solution, in which Progyny provides self-insured enterprise entities (“clients”) and their employees and partners (together, “members”) with fertility benefits. As part of the fertility benefits solution, Progyny provides access to effective and cost-efficient fertility treatments, referred to as Smart Cycles, as well as other related services. Smart Cycles are proprietary treatment bundles that include certain medical services available to members through Progyny’s proprietary, credentialed network of provider clinics. In addition to access to Progyny’s Smart Cycle treatment bundles and access to Progyny’s network of provider clinics, the fertility benefits solution includes other comprehensive services, which Progyny refers to as care management services, such as active management of the provider clinic network, real-time member eligibility and treatment authorization, member-facing digital tools throughout the Smart Cycle and detailed quarterly reporting all supported by client facing account management and end-to-end comprehensive member support provided by Progyny’s in house staff of PCAs. The promises within Progyny’s fertility benefits contract with a client represent a single performance obligation because Progyny provides a significant service of integrating the Progyny designed Smart Cycles and access to the fertility treatment services provided by provider clinics with the other comprehensive services into the combined fertility benefits solution that the client contracted to receive. Progyny’s fertility benefits solution is a stand-ready obligation that is satisfied over the contract term. Progyny’s contracts include the following sources of consideration, which are all variable: a per employee per month (“PEPM”) administration fee (in most, but not all contracts) and a fixed rate per Smart Cycle. The PEPM administration fee is allocated between the fertility benefits solution and the pharmacy benefits solution based on standalone selling price, estimated using an expected cost-plus margin method. The Company allocates the variable consideration related to the fixed rate per Smart Cycle to the distinct period during which the related services were performed as those fees relate specifically to the Company’s efforts to provide its fertility benefits solution to its clients in the period and represents the consideration the Company is entitled to for the fertility benefits services provided. As a result, the fixed rate per Smart Cycle is included in the transaction price and recognized in the period in which the Smart Cycle is provided to the member. Progyny’s contracts also include potential service level agreement refunds related to outcome-based service metrics. These service level refunds, which are determined based on results of a full plan year, if met, are based on a percentage of the PEPM fee paid by clients. The Company estimates the variable consideration related to the total PEPM administration fee, less estimated refunds related to service level agreements, and recognizes the amounts allocated to the fertility benefits solution ratably over the contract term. Progyny’s estimates of service level agreement refunds have not historically resulted in significant adjustments to the transaction price. Clients are typically invoiced on a monthly basis for the PEPM administration fee. Progyny invoices its clients and members for their respective portions of the fixed rate per Smart Cycle bundle when all treatment services within a Smart Cycle are completed by the provider clinic. Once an invoice is issued, payment terms are typically between 30 to 60 days. The Company assesses whether it is the principal or the agent for each arrangement with a client, since fertility treatment services are provided by a third party—the provider clinics. The Company is the principal in its arrangements with clients and therefore presents revenue gross of the amounts paid to the provider clinics because Progyny controls the specified service (the fertility benefits solution) before it is transferred to the client. Progyny integrates the fertility treatment services provided by the provider clinics into the overall fertility benefits solution that the client contracted to receive. In addition, Progyny defines the scope of the potential services to be performed by the provider clinics and monitors the performance of the provider clinics. Furthermore, Progyny is primarily responsible for fulfilling the promise to the client and has discretion in setting the pricing, as Progyny separately negotiates agreements with the provider clinics, which establish pricing for each treatment service. Pricing of services from provider clinics is independent from the fees charged to clients. Pharmacy Benefits Solution Revenue For clients that have the fertility benefits solution, Progyny offers, as an add-on, its pharmacy benefits solution, which is a separate, fully integrated pharmacy benefit. As part of the pharmacy benefits solution, Progyny provides care management services, which include Progyny’s formulary plan design, prescription fulfillment, simplified authorization and timely delivery of the medications used during treatment through Progyny’s network of specialty pharmacies, and clinical services consisting of member assessments, UnPack It calls, telephone support, online education, medication administration training, pharmacy support services and continuing PCA support. The pharmacy-related promises represent a single performance obligation because Progyny provides a significant service of integrating the formulary plan design, prescription fulfillment, clinical services and PCA support into the combined pharmacy benefits solution that the client contracted to receive. The pharmacy benefits solution is a stand-ready obligation that is satisfied over the contract term. Progyny’s contracts include the following sources of consideration, all of which are variable: a PEPM administration fee (in most, but not all contracts) and a fixed fee per fertility drug. As described above, the PEPM administration fee, less estimated refunds related to service level agreements, is allocated to the pharmacy benefits solution and recognized ratably over the contract term. The Company allocates the variable consideration related to the fixed fee per fertility drug to the distinct period during which the related services were performed, as those fees relate specifically to the Company’s efforts to provide its pharmacy benefits solution to clients in the period and represents the consideration the Company is entitled to for the pharmacy benefits services provided. As a result, the fixed fee per fertility drug is included in the transaction price and recognized in the period in which the Company is entitled to consideration from a client, which is when a prescription is filled and delivered to the members. As stated above, clients are invoiced on a monthly basis for the PEPM administration fee. Progyny invoices the client and the member for their respective portions of the fixed fee per fertility drug, when the prescription services are completed by the specialty pharmacies. Once an invoice is issued, payment terms are typically between 30 to 60 days. The Company assesses whether it is the principal or the agent for each arrangement with a client, as prescription fulfillment and clinical services are provided by a third party—the specialty pharmacies. The Company is the principal in its arrangements with clients, and therefore presents revenue gross of the amounts paid to the specialty pharmacies. Progyny controls the specified service (the pharmacy benefits solution) before it is transferred to the client. Progyny integrates the prescription fulfillment and clinical services provided by the pharmacies and PCAs into the overall pharmacy benefits solution that the client contracted to receive. In addition, Progyny defines the scope of the potential services to be performed by the specialty pharmacies and monitors the performance of the specialty pharmacies. Furthermore, Progyny is primarily responsible for fulfilling the promise to the client and has discretion in setting the pricing, as Progyny separately negotiates agreements with pharmacies, which establish pricing for each drug. Pricing of fertility drugs is independent from the fees charged to clients. The Company does not disclose the transaction price allocated to remaining performance obligations because all of the transaction price is variable and is allocated to the distinct periods to which the services relate, as discussed above. The remaining contract term is typically less than one year, due to the client’s contractual termination options. There were no material contract asset or contract liability balances as of March 31, 2023 and December 31, 2022.</t>
        </is>
      </c>
    </row>
    <row r="7">
      <c r="A7" s="4" t="inlineStr">
        <is>
          <t>Accrued Receivables and Accrued Claims Payable</t>
        </is>
      </c>
      <c r="B7" s="4" t="inlineStr">
        <is>
          <t>Accrued Receivables and Accrued Claims Payable Accrued receivables are estimated based on historical experience for those fertility benefits services provided but for which a claim has not been received from the provider clinic at the end of the reporting period, which includes assumptions regarding the lag between authorization date and service date as well as estimates for changes and cancellations of services. At the same time, cost of services and accrued claims payables are estimated based on the amount to be paid to the provider clinic and expected gross margin on fertility benefits services. Estimates are adjusted to actual at the time of billing. Adjustments to original estimates have not been material. As of March 31, 2023 and December 31, 2022, accrued receivables were $67.2 million and $54.6 million, respectively. Accrued receivables are included within accounts receivable in the consolidated balance sheet. Accrued claims payable of $43.7 million and $31.1 million as of March 31, 2023 and December 31, 2022, respectively, are included within accrued expenses and other current liabilities in the consolidated balance sheet. Claims payable are generally paid within 30 days based on contractual terms. As of March 31, 2023 and December 31, 2022, unbilled receivables, which represent claims received and approved but unbilled at the end of the reporting period, were $49.0 million and $42.9 million, respectively. Unbilled receivables are typically billed to clients within 30 days of the approved claim based on the contractual billing schedule agreed upon with the client. Unbilled receivables are included in accounts receivable in the consolidated balance sheet.</t>
        </is>
      </c>
    </row>
    <row r="8">
      <c r="A8" s="4" t="inlineStr">
        <is>
          <t>Accounts Receivable and Allowance for Doubtful Accounts</t>
        </is>
      </c>
      <c r="B8" s="4" t="inlineStr">
        <is>
          <t>Accounts Receivable and Allowance for Doubtful Accounts The accounts receivable balance primarily includes amounts due from clients and members. The Company estimates the allowance for doubtful accounts based on the lifetime expected credit losses for the client and member receivable pools, respectively. Under this current expected credit losses model, the Company determines the allowance for doubtful accounts based on factors such as the age of the receivable balance, historical experience, current economic conditions, and reasonable and supportable forecasts of future economic conditions. An allowance for credit losses is applied at the time the asset is recognized. Expected credit losses are recorded as general and administrative expenses on the consolidated statements of operations . The following table provides a summary of the activity in this allowance (in thousands): Three Months Ended March 31, 2023 Balance at Beginning of Period Charged to Costs and Expenses Write-offs Balance at End of Period Allowance for doubtful accounts $ 28,328 $ 5,244 $ (125) $ 33,447</t>
        </is>
      </c>
    </row>
    <row r="9">
      <c r="A9" s="4" t="inlineStr">
        <is>
          <t>Cost of Services</t>
        </is>
      </c>
      <c r="B9" s="4" t="inlineStr">
        <is>
          <t>Cost of Services Fertility Benefits Services Fertility benefits services costs include: (1) fees paid to provider clinics within the Company’s network, labs and anesthesiologists; (2) costs incurred (including salaries, bonuses, benefits, stock-based compensation expense, other related costs, and an allocation of the Company's general overhead, depreciation and amortization) for those employees associated with care management service functions: Provider Account Management, PCA, Provider Relations and Claims Processing teams; and (3) related information technology support costs. Contracts with provider clinics are typically for a term of one Pharmacy Benefits Services Pharmacy benefits services costs include: (1) the fees for prescription drugs dispensed and clinical services provided during the reporting period by specialty pharmacy partners; (2) costs incurred (including salaries, bonuses, benefits, stock-based compensation expense, other related costs, and an allocation of the Company's general overhead, depreciation and amortization) for those employees associated with care management service functions: PCA, Provider Relations and Claims Processing teams; and (3) related information technology support costs. Contracts with the specialty pharmacies are typically for a term of one year. In the specialty pharmacy contracts, the contractual fees of prescription drugs sold includes the cost of the prescription drugs purchased and shipped to members by the Company’s specialty mail service dispensing pharmacies, net of any volume-related or other discounts. Vendor Rebates The Company receives a rebate on formulations purchased and dispensed by the Company’s specialty pharmacies. The Company’s contractual arrangements with pharmacy program partners provide for the Company to receive a discount (or rebate) from established list prices paid subsequent to dispensing when products are purchased indirectly from a pharmacy program partners (such as through a specialty pharmacy). These rebates are recognized as a reduction of cost of services when prescriptions are dispensed and are generally estimated and billed to manufacturers within 20 days after the end of each month. The effect of adjustments resulting from the reconciliation of rebates recognized to the amounts billed and collected has not been material to the Company’s results of operations.</t>
        </is>
      </c>
    </row>
    <row r="10">
      <c r="A10" s="4" t="inlineStr">
        <is>
          <t>Recently Adopted Accounting Pronouncements</t>
        </is>
      </c>
      <c r="B10" s="4" t="inlineStr">
        <is>
          <t>Recently Adopted Accounting Pronouncements In May 2021, the FASB issued ASU No. 2021-04 (“ASU 2021-04”) “ Earnings Per Share (Topic 260), Debt-Modifications and Extinguishments (Subtopic 470-50), Compensation- Stock Compensation (Topic 718), and Derivatives and Hedging-Contracts in Entity’s Own Equity (Subtopic 815- 40) ” which provides guidance on modifications or exchanges of a freestanding equity-classified written call options that are not within the scope of another Topic, such as warrants. The Company adopted this standard as of January 1, 2022 on a prospective basis to modifications or exchanges occurring on or after this date.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ccounts Receivable and Allowance for Doubtful Accounts</t>
        </is>
      </c>
      <c r="B4" s="4" t="inlineStr">
        <is>
          <t>The following table provides a summary of the activity in this allowance (in thousands): Three Months Ended March 31, 2023 Balance at Beginning of Period Charged to Costs and Expenses Write-offs Balance at End of Period Allowance for doubtful accounts $ 28,328 $ 5,244 $ (125) $ 33,4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service (in thousands): Three Months Ended 2023 2022 Fertility benefits services revenue $ 157,145 $ 110,918 Pharmacy benefits services revenue 101,249 61,299 Total revenue $ 258,394 $ 172,2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5320</v>
      </c>
      <c r="C3" s="6" t="n">
        <v>120078</v>
      </c>
    </row>
    <row r="4">
      <c r="A4" s="4" t="inlineStr">
        <is>
          <t>Marketable securities</t>
        </is>
      </c>
      <c r="B4" s="5" t="n">
        <v>52569</v>
      </c>
      <c r="C4" s="5" t="n">
        <v>69222</v>
      </c>
    </row>
    <row r="5">
      <c r="A5" s="4" t="inlineStr">
        <is>
          <t>Accounts receivable, net of $33,447 and $28,328 of allowances at March 31, 2023 and December 31, 2022, respectively</t>
        </is>
      </c>
      <c r="B5" s="5" t="n">
        <v>313245</v>
      </c>
      <c r="C5" s="5" t="n">
        <v>240067</v>
      </c>
    </row>
    <row r="6">
      <c r="A6" s="4" t="inlineStr">
        <is>
          <t>Prepaid expenses and other current assets</t>
        </is>
      </c>
      <c r="B6" s="5" t="n">
        <v>5945</v>
      </c>
      <c r="C6" s="5" t="n">
        <v>4489</v>
      </c>
    </row>
    <row r="7">
      <c r="A7" s="4" t="inlineStr">
        <is>
          <t>Total current assets</t>
        </is>
      </c>
      <c r="B7" s="5" t="n">
        <v>527079</v>
      </c>
      <c r="C7" s="5" t="n">
        <v>433856</v>
      </c>
    </row>
    <row r="8">
      <c r="A8" s="4" t="inlineStr">
        <is>
          <t>Property and equipment, net</t>
        </is>
      </c>
      <c r="B8" s="5" t="n">
        <v>8883</v>
      </c>
      <c r="C8" s="5" t="n">
        <v>8371</v>
      </c>
    </row>
    <row r="9">
      <c r="A9" s="4" t="inlineStr">
        <is>
          <t>Operating lease right-of-use assets</t>
        </is>
      </c>
      <c r="B9" s="5" t="n">
        <v>18872</v>
      </c>
      <c r="C9" s="5" t="n">
        <v>6903</v>
      </c>
    </row>
    <row r="10">
      <c r="A10" s="4" t="inlineStr">
        <is>
          <t>Goodwill</t>
        </is>
      </c>
      <c r="B10" s="5" t="n">
        <v>11880</v>
      </c>
      <c r="C10" s="5" t="n">
        <v>11880</v>
      </c>
    </row>
    <row r="11">
      <c r="A11" s="4" t="inlineStr">
        <is>
          <t>Intangible assets, net</t>
        </is>
      </c>
      <c r="B11" s="5" t="n">
        <v>0</v>
      </c>
      <c r="C11" s="5" t="n">
        <v>99</v>
      </c>
    </row>
    <row r="12">
      <c r="A12" s="4" t="inlineStr">
        <is>
          <t>Deferred tax assets</t>
        </is>
      </c>
      <c r="B12" s="5" t="n">
        <v>79237</v>
      </c>
      <c r="C12" s="5" t="n">
        <v>77889</v>
      </c>
    </row>
    <row r="13">
      <c r="A13" s="4" t="inlineStr">
        <is>
          <t>Other noncurrent assets</t>
        </is>
      </c>
      <c r="B13" s="5" t="n">
        <v>3773</v>
      </c>
      <c r="C13" s="5" t="n">
        <v>3988</v>
      </c>
    </row>
    <row r="14">
      <c r="A14" s="4" t="inlineStr">
        <is>
          <t>Total assets</t>
        </is>
      </c>
      <c r="B14" s="5" t="n">
        <v>649724</v>
      </c>
      <c r="C14" s="5" t="n">
        <v>542986</v>
      </c>
    </row>
    <row r="15">
      <c r="A15" s="3" t="inlineStr">
        <is>
          <t>Current liabilities:</t>
        </is>
      </c>
      <c r="B15" s="4" t="inlineStr">
        <is>
          <t xml:space="preserve"> </t>
        </is>
      </c>
      <c r="C15" s="4" t="inlineStr">
        <is>
          <t xml:space="preserve"> </t>
        </is>
      </c>
    </row>
    <row r="16">
      <c r="A16" s="4" t="inlineStr">
        <is>
          <t>Accounts payable</t>
        </is>
      </c>
      <c r="B16" s="5" t="n">
        <v>145623</v>
      </c>
      <c r="C16" s="5" t="n">
        <v>109287</v>
      </c>
    </row>
    <row r="17">
      <c r="A17" s="4" t="inlineStr">
        <is>
          <t>Accrued expenses and other current liabilities</t>
        </is>
      </c>
      <c r="B17" s="5" t="n">
        <v>61244</v>
      </c>
      <c r="C17" s="5" t="n">
        <v>50249</v>
      </c>
    </row>
    <row r="18">
      <c r="A18" s="4" t="inlineStr">
        <is>
          <t>Total current liabilities</t>
        </is>
      </c>
      <c r="B18" s="5" t="n">
        <v>206867</v>
      </c>
      <c r="C18" s="5" t="n">
        <v>159536</v>
      </c>
    </row>
    <row r="19">
      <c r="A19" s="4" t="inlineStr">
        <is>
          <t>Operating lease noncurrent liabilities</t>
        </is>
      </c>
      <c r="B19" s="5" t="n">
        <v>18456</v>
      </c>
      <c r="C19" s="5" t="n">
        <v>6482</v>
      </c>
    </row>
    <row r="20">
      <c r="A20" s="4" t="inlineStr">
        <is>
          <t>Total liabilities</t>
        </is>
      </c>
      <c r="B20" s="5" t="n">
        <v>225323</v>
      </c>
      <c r="C20" s="5" t="n">
        <v>166018</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1,000,000,000 shares authorized at March 31, 2023 and December 31, 2022; 94,319,215 and 93,301,156 shares issued and outstanding at March 31, 2023 and December 31, 2022, respectively</t>
        </is>
      </c>
      <c r="B23" s="5" t="n">
        <v>9</v>
      </c>
      <c r="C23" s="5" t="n">
        <v>9</v>
      </c>
    </row>
    <row r="24">
      <c r="A24" s="4" t="inlineStr">
        <is>
          <t>Additional paid-in capital</t>
        </is>
      </c>
      <c r="B24" s="5" t="n">
        <v>379065</v>
      </c>
      <c r="C24" s="5" t="n">
        <v>349533</v>
      </c>
    </row>
    <row r="25">
      <c r="A25" s="4" t="inlineStr">
        <is>
          <t>Treasury stock, at cost, $0.0001 par value; 615,980 shares at March 31, 2023 and December 31, 2022</t>
        </is>
      </c>
      <c r="B25" s="5" t="n">
        <v>-1009</v>
      </c>
      <c r="C25" s="5" t="n">
        <v>-1009</v>
      </c>
    </row>
    <row r="26">
      <c r="A26" s="4" t="inlineStr">
        <is>
          <t>Accumulated earnings</t>
        </is>
      </c>
      <c r="B26" s="5" t="n">
        <v>45612</v>
      </c>
      <c r="C26" s="5" t="n">
        <v>27934</v>
      </c>
    </row>
    <row r="27">
      <c r="A27" s="4" t="inlineStr">
        <is>
          <t>Accumulated other comprehensive income</t>
        </is>
      </c>
      <c r="B27" s="5" t="n">
        <v>724</v>
      </c>
      <c r="C27" s="5" t="n">
        <v>501</v>
      </c>
    </row>
    <row r="28">
      <c r="A28" s="4" t="inlineStr">
        <is>
          <t>Total stockholders’ equity</t>
        </is>
      </c>
      <c r="B28" s="5" t="n">
        <v>424401</v>
      </c>
      <c r="C28" s="5" t="n">
        <v>376968</v>
      </c>
    </row>
    <row r="29">
      <c r="A29" s="4" t="inlineStr">
        <is>
          <t>Total liabilities and stockholders’ equity</t>
        </is>
      </c>
      <c r="B29" s="6" t="n">
        <v>649724</v>
      </c>
      <c r="C29" s="6" t="n">
        <v>542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Information</t>
        </is>
      </c>
      <c r="B4" s="4" t="inlineStr">
        <is>
          <t>Information related to the Company's leases is as follows (in thousands): Balance Sheet Location March 31, 2023 December 31, 2022 Operating Leases Right-of-use asset Operating lease right-of-use assets $ 18,872 $ 6,903 Short-term lease liabilities Accrued expenses and other current liabilities $ 1,231 $ 1,231 Long-term lease liabilities Operating lease noncurrent liabilities $ 18,456 $ 6,482 Other information Weighted-average remaining lease term, operating lease 8.6 years 6.4 years Weighted-average discount rate, operating lease 4.59% 4.29%</t>
        </is>
      </c>
    </row>
    <row r="5">
      <c r="A5" s="4" t="inlineStr">
        <is>
          <t>Schedule of Future Minimum Facility Lease Payments</t>
        </is>
      </c>
      <c r="B5" s="4" t="inlineStr">
        <is>
          <t>Future minimum facility lease payments related to the Company's operating lease liabilities as of March 31, 2023 were as follows (in thousands): Year Ending December 31: Operating Lease Payments as of March 31, 2023 2023 $ 964 2024 2,250 2025 2,793 2026 2,793 2027 2,793 Thereafter 13,641 Total undiscounted lease payments $ 25,234 Less: imputed interest 5,547 Present value of lease liabilities $ 19,687 Less: current portion of operating lease liabilities 1,231 Operating lease noncurrent liabilities $ 18,4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Expense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Based Compensation Expense for Employees</t>
        </is>
      </c>
      <c r="B4" s="4" t="inlineStr">
        <is>
          <t xml:space="preserve">The following table summarizes stock-based compensation expense, which was included in the statements of operations as follows (in thousands): Three Months Ended 2023 2022 Cost of services $ 8,214 $ 6,165 Sales and marketing 6,568 4,763 General and administrative 16,026 13,572 Total stock-based compensation expense $ 30,808 $ 24,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A reconciliation of net income and the number of shares in the calculation of basic and diluted net income per share is as follows (in thousands, except share and per share amounts): Three Months Ended 2023 2022 Basic net income per common share: Numerator: Net income $ 17,678 $ 4,971 Denominator: Weighted-average shares used in computing basic net income per share 93,832,873 91,410,368 Basic net income per share $ 0.19 $ 0.05 Diluted net income per common share: Numerator: Net income $ 17,678 $ 4,971 Denominator: Weighted-average shares used in computing basic net income per share 93,832,873 91,410,368 Effect of dilutive securities 6,333,135 8,525,367 Weighted-average shares used in computing diluted net income per share 100,166,008 99,935,735 Diluted net income per share $ 0.18 $ 0.05</t>
        </is>
      </c>
    </row>
    <row r="5">
      <c r="A5" s="4" t="inlineStr">
        <is>
          <t>Schedule of Antidilutive Securities Excluded from Computation of Earnings Per Share</t>
        </is>
      </c>
      <c r="B5" s="4" t="inlineStr">
        <is>
          <t>The following weighted-average outstanding shares of potentially dilutive securities were excluded from the computation of diluted income per share for the period presented because including them would have been antidilutive: Three Months Ended 2023 2022 Options to purchase common stock 11,897,587 6,844,585 Shares issuable under employee stock purchase plan — 683 Restricted stock units 1,603,800 1,814,719 Total 13,501,387 8,659,9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Business and Basis of Presentation (Details)</t>
        </is>
      </c>
      <c r="B1" s="2" t="inlineStr">
        <is>
          <t>3 Months Ended</t>
        </is>
      </c>
    </row>
    <row r="2">
      <c r="B2" s="2" t="inlineStr">
        <is>
          <t>Mar. 31, 2023 segment</t>
        </is>
      </c>
    </row>
    <row r="3">
      <c r="A3" s="3" t="inlineStr">
        <is>
          <t>Segment Reporting, Disclosure of Entity's Reportable Seg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5" customWidth="1" min="2" max="2"/>
  </cols>
  <sheetData>
    <row r="1">
      <c r="A1" s="1" t="inlineStr">
        <is>
          <t>Significant Accounting Policies - Revenue Recognition (Details)</t>
        </is>
      </c>
      <c r="B1" s="2" t="inlineStr">
        <is>
          <t>3 Months Ended</t>
        </is>
      </c>
    </row>
    <row r="2">
      <c r="B2" s="2" t="inlineStr">
        <is>
          <t>Mar. 31, 2023</t>
        </is>
      </c>
    </row>
    <row r="3">
      <c r="A3" s="3" t="inlineStr">
        <is>
          <t>New Accounting Pronouncements or Change in Accounting Principle [Line Items]</t>
        </is>
      </c>
      <c r="B3" s="4" t="inlineStr">
        <is>
          <t xml:space="preserve"> </t>
        </is>
      </c>
    </row>
    <row r="4">
      <c r="A4" s="4" t="inlineStr">
        <is>
          <t>Revenue from contract with customer, term</t>
        </is>
      </c>
      <c r="B4" s="4" t="inlineStr">
        <is>
          <t>3 years</t>
        </is>
      </c>
    </row>
    <row r="5">
      <c r="A5" s="4" t="inlineStr">
        <is>
          <t>Remaining contract term related to remaining performance obligations</t>
        </is>
      </c>
      <c r="B5" s="4" t="inlineStr">
        <is>
          <t>1 year</t>
        </is>
      </c>
    </row>
    <row r="6">
      <c r="A6" s="4" t="inlineStr">
        <is>
          <t>Minimum</t>
        </is>
      </c>
      <c r="B6" s="4" t="inlineStr">
        <is>
          <t xml:space="preserve"> </t>
        </is>
      </c>
    </row>
    <row r="7">
      <c r="A7" s="3" t="inlineStr">
        <is>
          <t>New Accounting Pronouncements or Change in Accounting Principle [Line Items]</t>
        </is>
      </c>
      <c r="B7" s="4" t="inlineStr">
        <is>
          <t xml:space="preserve"> </t>
        </is>
      </c>
    </row>
    <row r="8">
      <c r="A8" s="4" t="inlineStr">
        <is>
          <t>Revenue contract termination, notice period</t>
        </is>
      </c>
      <c r="B8" s="4" t="inlineStr">
        <is>
          <t>30 days</t>
        </is>
      </c>
    </row>
    <row r="9">
      <c r="A9" s="4" t="inlineStr">
        <is>
          <t>Customer payment terms</t>
        </is>
      </c>
      <c r="B9" s="4" t="inlineStr">
        <is>
          <t>30 days</t>
        </is>
      </c>
    </row>
    <row r="10">
      <c r="A10" s="4" t="inlineStr">
        <is>
          <t>Maximum</t>
        </is>
      </c>
      <c r="B10" s="4" t="inlineStr">
        <is>
          <t xml:space="preserve"> </t>
        </is>
      </c>
    </row>
    <row r="11">
      <c r="A11" s="3" t="inlineStr">
        <is>
          <t>New Accounting Pronouncements or Change in Accounting Principle [Line Items]</t>
        </is>
      </c>
      <c r="B11" s="4" t="inlineStr">
        <is>
          <t xml:space="preserve"> </t>
        </is>
      </c>
    </row>
    <row r="12">
      <c r="A12" s="4" t="inlineStr">
        <is>
          <t>Revenue contract termination, notice period</t>
        </is>
      </c>
      <c r="B12" s="4" t="inlineStr">
        <is>
          <t>90 days</t>
        </is>
      </c>
    </row>
    <row r="13">
      <c r="A13" s="4" t="inlineStr">
        <is>
          <t>Customer payment terms</t>
        </is>
      </c>
      <c r="B13" s="4" t="inlineStr">
        <is>
          <t>60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ccrued Receivable and Accrued Claims Payable (Details) - USD ($) $ in Millions</t>
        </is>
      </c>
      <c r="B1" s="2" t="inlineStr">
        <is>
          <t>3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Accrued receivables</t>
        </is>
      </c>
      <c r="B4" s="9" t="n">
        <v>67.2</v>
      </c>
      <c r="C4" s="9" t="n">
        <v>54.6</v>
      </c>
    </row>
    <row r="5">
      <c r="A5" s="4" t="inlineStr">
        <is>
          <t>Accrued claims payable</t>
        </is>
      </c>
      <c r="B5" s="9" t="n">
        <v>43.7</v>
      </c>
      <c r="C5" s="10" t="n">
        <v>31.1</v>
      </c>
    </row>
    <row r="6">
      <c r="A6" s="4" t="inlineStr">
        <is>
          <t>Claims payable, payment period (within)</t>
        </is>
      </c>
      <c r="B6" s="4" t="inlineStr">
        <is>
          <t>30 days</t>
        </is>
      </c>
      <c r="C6" s="4" t="inlineStr">
        <is>
          <t xml:space="preserve"> </t>
        </is>
      </c>
    </row>
    <row r="7">
      <c r="A7" s="4" t="inlineStr">
        <is>
          <t>Unbilled receivables</t>
        </is>
      </c>
      <c r="B7" s="6" t="n">
        <v>49</v>
      </c>
      <c r="C7" s="9" t="n">
        <v>42.9</v>
      </c>
    </row>
    <row r="8">
      <c r="A8" s="4" t="inlineStr">
        <is>
          <t>Period in which unbilled receivables are billed to clients (within)</t>
        </is>
      </c>
      <c r="B8" s="4" t="inlineStr">
        <is>
          <t>30 days</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llowance for Doubtful Account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28328</v>
      </c>
      <c r="C4" s="4" t="inlineStr">
        <is>
          <t xml:space="preserve"> </t>
        </is>
      </c>
    </row>
    <row r="5">
      <c r="A5" s="4" t="inlineStr">
        <is>
          <t>Charged to Costs and Expenses</t>
        </is>
      </c>
      <c r="B5" s="5" t="n">
        <v>5244</v>
      </c>
      <c r="C5" s="6" t="n">
        <v>2281</v>
      </c>
    </row>
    <row r="6">
      <c r="A6" s="4" t="inlineStr">
        <is>
          <t>Write-offs</t>
        </is>
      </c>
      <c r="B6" s="5" t="n">
        <v>-125</v>
      </c>
      <c r="C6" s="4" t="inlineStr">
        <is>
          <t xml:space="preserve"> </t>
        </is>
      </c>
    </row>
    <row r="7">
      <c r="A7" s="4" t="inlineStr">
        <is>
          <t>Balance at end of period</t>
        </is>
      </c>
      <c r="B7" s="6" t="n">
        <v>33447</v>
      </c>
      <c r="C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5" customWidth="1" min="2" max="2"/>
  </cols>
  <sheetData>
    <row r="1">
      <c r="A1" s="1" t="inlineStr">
        <is>
          <t>Significant Accounting Policies - Cost of Services (Details)</t>
        </is>
      </c>
      <c r="B1" s="2" t="inlineStr">
        <is>
          <t>3 Months Ended</t>
        </is>
      </c>
    </row>
    <row r="2">
      <c r="B2" s="2" t="inlineStr">
        <is>
          <t>Mar. 31, 2023</t>
        </is>
      </c>
    </row>
    <row r="3">
      <c r="A3" s="3" t="inlineStr">
        <is>
          <t>New Accounting Pronouncements or Change in Accounting Principle [Line Items]</t>
        </is>
      </c>
      <c r="B3" s="4" t="inlineStr">
        <is>
          <t xml:space="preserve"> </t>
        </is>
      </c>
    </row>
    <row r="4">
      <c r="A4" s="4" t="inlineStr">
        <is>
          <t>Billing terms</t>
        </is>
      </c>
      <c r="B4" s="4" t="inlineStr">
        <is>
          <t>20 days</t>
        </is>
      </c>
    </row>
    <row r="5">
      <c r="A5" s="4" t="inlineStr">
        <is>
          <t>Contract term with specialty pharmacies</t>
        </is>
      </c>
      <c r="B5" s="4" t="inlineStr">
        <is>
          <t>1 year</t>
        </is>
      </c>
    </row>
    <row r="6">
      <c r="A6" s="4" t="inlineStr">
        <is>
          <t>Minimum</t>
        </is>
      </c>
      <c r="B6" s="4" t="inlineStr">
        <is>
          <t xml:space="preserve"> </t>
        </is>
      </c>
    </row>
    <row r="7">
      <c r="A7" s="3" t="inlineStr">
        <is>
          <t>New Accounting Pronouncements or Change in Accounting Principle [Line Items]</t>
        </is>
      </c>
      <c r="B7" s="4" t="inlineStr">
        <is>
          <t xml:space="preserve"> </t>
        </is>
      </c>
    </row>
    <row r="8">
      <c r="A8" s="4" t="inlineStr">
        <is>
          <t>Contract term, clinics</t>
        </is>
      </c>
      <c r="B8" s="4" t="inlineStr">
        <is>
          <t>1 year</t>
        </is>
      </c>
    </row>
    <row r="9">
      <c r="A9" s="4" t="inlineStr">
        <is>
          <t>Maximum</t>
        </is>
      </c>
      <c r="B9" s="4" t="inlineStr">
        <is>
          <t xml:space="preserve"> </t>
        </is>
      </c>
    </row>
    <row r="10">
      <c r="A10" s="3" t="inlineStr">
        <is>
          <t>New Accounting Pronouncements or Change in Accounting Principle [Line Items]</t>
        </is>
      </c>
      <c r="B10" s="4" t="inlineStr">
        <is>
          <t xml:space="preserve"> </t>
        </is>
      </c>
    </row>
    <row r="11">
      <c r="A11" s="4" t="inlineStr">
        <is>
          <t>Contract term, clinics</t>
        </is>
      </c>
      <c r="B11" s="4" t="inlineStr">
        <is>
          <t>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3</t>
        </is>
      </c>
      <c r="C2" s="2" t="inlineStr">
        <is>
          <t>Mar. 31, 2022</t>
        </is>
      </c>
    </row>
    <row r="3">
      <c r="A3" s="3" t="inlineStr">
        <is>
          <t>Revenues [Abstract]</t>
        </is>
      </c>
      <c r="B3" s="4" t="inlineStr">
        <is>
          <t xml:space="preserve"> </t>
        </is>
      </c>
      <c r="C3" s="4" t="inlineStr">
        <is>
          <t xml:space="preserve"> </t>
        </is>
      </c>
    </row>
    <row r="4">
      <c r="A4" s="4" t="inlineStr">
        <is>
          <t>Total revenue</t>
        </is>
      </c>
      <c r="B4" s="6" t="n">
        <v>258394</v>
      </c>
      <c r="C4" s="6" t="n">
        <v>172217</v>
      </c>
    </row>
    <row r="5">
      <c r="A5" s="4" t="inlineStr">
        <is>
          <t>Fertility benefits services revenue</t>
        </is>
      </c>
      <c r="B5" s="4" t="inlineStr">
        <is>
          <t xml:space="preserve"> </t>
        </is>
      </c>
      <c r="C5" s="4" t="inlineStr">
        <is>
          <t xml:space="preserve"> </t>
        </is>
      </c>
    </row>
    <row r="6">
      <c r="A6" s="3" t="inlineStr">
        <is>
          <t>Revenues [Abstract]</t>
        </is>
      </c>
      <c r="B6" s="4" t="inlineStr">
        <is>
          <t xml:space="preserve"> </t>
        </is>
      </c>
      <c r="C6" s="4" t="inlineStr">
        <is>
          <t xml:space="preserve"> </t>
        </is>
      </c>
    </row>
    <row r="7">
      <c r="A7" s="4" t="inlineStr">
        <is>
          <t>Total revenue</t>
        </is>
      </c>
      <c r="B7" s="5" t="n">
        <v>157145</v>
      </c>
      <c r="C7" s="5" t="n">
        <v>110918</v>
      </c>
    </row>
    <row r="8">
      <c r="A8" s="4" t="inlineStr">
        <is>
          <t>Pharmacy benefits services revenue</t>
        </is>
      </c>
      <c r="B8" s="4" t="inlineStr">
        <is>
          <t xml:space="preserve"> </t>
        </is>
      </c>
      <c r="C8" s="4" t="inlineStr">
        <is>
          <t xml:space="preserve"> </t>
        </is>
      </c>
    </row>
    <row r="9">
      <c r="A9" s="3" t="inlineStr">
        <is>
          <t>Revenues [Abstract]</t>
        </is>
      </c>
      <c r="B9" s="4" t="inlineStr">
        <is>
          <t xml:space="preserve"> </t>
        </is>
      </c>
      <c r="C9" s="4" t="inlineStr">
        <is>
          <t xml:space="preserve"> </t>
        </is>
      </c>
    </row>
    <row r="10">
      <c r="A10" s="4" t="inlineStr">
        <is>
          <t>Total revenue</t>
        </is>
      </c>
      <c r="B10" s="6" t="n">
        <v>101249</v>
      </c>
      <c r="C10" s="6" t="n">
        <v>612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of Financial Instruments - Narrative (Details) - USD ($)</t>
        </is>
      </c>
      <c r="B1" s="2" t="inlineStr">
        <is>
          <t>Mar. 31, 2023</t>
        </is>
      </c>
      <c r="C1" s="2" t="inlineStr">
        <is>
          <t>Dec. 31, 2022</t>
        </is>
      </c>
    </row>
    <row r="2">
      <c r="A2" s="4" t="inlineStr">
        <is>
          <t>Fair Value, Inputs, Level 2</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Assets classified as level 2 or level 3, fair value</t>
        </is>
      </c>
      <c r="B4" s="6" t="n">
        <v>0</v>
      </c>
      <c r="C4" s="4" t="inlineStr">
        <is>
          <t xml:space="preserve"> </t>
        </is>
      </c>
    </row>
    <row r="5">
      <c r="A5" s="4" t="inlineStr">
        <is>
          <t>Liabilities classified as level 2 or level 3, fair value</t>
        </is>
      </c>
      <c r="B5" s="4" t="inlineStr">
        <is>
          <t xml:space="preserve"> </t>
        </is>
      </c>
      <c r="C5" s="6" t="n">
        <v>0</v>
      </c>
    </row>
    <row r="6">
      <c r="A6" s="4" t="inlineStr">
        <is>
          <t>Fair Value, Inputs, Level 3</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Assets classified as level 2 or level 3, fair value</t>
        </is>
      </c>
      <c r="B8" s="4" t="inlineStr">
        <is>
          <t xml:space="preserve"> </t>
        </is>
      </c>
      <c r="C8" s="5" t="n">
        <v>0</v>
      </c>
    </row>
    <row r="9">
      <c r="A9" s="4" t="inlineStr">
        <is>
          <t>Liabilities classified as level 2 or level 3, fair value</t>
        </is>
      </c>
      <c r="B9" s="5" t="n">
        <v>0</v>
      </c>
      <c r="C9" s="4" t="inlineStr">
        <is>
          <t xml:space="preserve"> </t>
        </is>
      </c>
    </row>
    <row r="10">
      <c r="A10" s="4" t="inlineStr">
        <is>
          <t>Fair Value, Recurring | Fair Value, Inputs, Level 1</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Financial assets held in marketable securities</t>
        </is>
      </c>
      <c r="B12" s="5" t="n">
        <v>52600000</v>
      </c>
      <c r="C12" s="5" t="n">
        <v>69200000</v>
      </c>
    </row>
    <row r="13">
      <c r="A13" s="4" t="inlineStr">
        <is>
          <t>Fair Value, Recurring | Fair Value, Inputs, Level 1 | Money Market Funds</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Financial assets held in money market accounts</t>
        </is>
      </c>
      <c r="B15" s="6" t="n">
        <v>154700000</v>
      </c>
      <c r="C15" s="6" t="n">
        <v>1206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Allowances for accounts receivable</t>
        </is>
      </c>
      <c r="B2" s="4" t="inlineStr">
        <is>
          <t xml:space="preserve"> </t>
        </is>
      </c>
      <c r="C2" s="4" t="inlineStr">
        <is>
          <t xml:space="preserve"> </t>
        </is>
      </c>
    </row>
    <row r="3">
      <c r="A3" s="4" t="inlineStr">
        <is>
          <t>Allowances for accounts receivable</t>
        </is>
      </c>
      <c r="B3" s="6" t="n">
        <v>33447</v>
      </c>
      <c r="C3" s="6" t="n">
        <v>28328</v>
      </c>
    </row>
    <row r="4">
      <c r="A4" s="3" t="inlineStr">
        <is>
          <t>Common stock</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 (in shares)</t>
        </is>
      </c>
      <c r="B6" s="5" t="n">
        <v>1000000000</v>
      </c>
      <c r="C6" s="5" t="n">
        <v>1000000000</v>
      </c>
    </row>
    <row r="7">
      <c r="A7" s="4" t="inlineStr">
        <is>
          <t>Common stock, shares issued (in shares)</t>
        </is>
      </c>
      <c r="B7" s="5" t="n">
        <v>94319215</v>
      </c>
      <c r="C7" s="5" t="n">
        <v>93301156</v>
      </c>
    </row>
    <row r="8">
      <c r="A8" s="4" t="inlineStr">
        <is>
          <t>Common stock, shares outstanding (in shares)</t>
        </is>
      </c>
      <c r="B8" s="5" t="n">
        <v>94319215</v>
      </c>
      <c r="C8" s="5" t="n">
        <v>93301156</v>
      </c>
    </row>
    <row r="9">
      <c r="A9" s="3" t="inlineStr">
        <is>
          <t>Treasury stock</t>
        </is>
      </c>
      <c r="B9" s="4" t="inlineStr">
        <is>
          <t xml:space="preserve"> </t>
        </is>
      </c>
      <c r="C9" s="4" t="inlineStr">
        <is>
          <t xml:space="preserve"> </t>
        </is>
      </c>
    </row>
    <row r="10">
      <c r="A10" s="4" t="inlineStr">
        <is>
          <t>Treasury stock, par value (in dollars per share)</t>
        </is>
      </c>
      <c r="B10" s="7" t="n">
        <v>0.0001</v>
      </c>
      <c r="C10" s="7" t="n">
        <v>0.0001</v>
      </c>
    </row>
    <row r="11">
      <c r="A11" s="4" t="inlineStr">
        <is>
          <t>Treasury stock, shares outstanding (in shares)</t>
        </is>
      </c>
      <c r="B11" s="5" t="n">
        <v>615980</v>
      </c>
      <c r="C11" s="5" t="n">
        <v>615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6" customWidth="1" min="9" max="9"/>
    <col width="22" customWidth="1" min="10" max="10"/>
    <col width="18" customWidth="1" min="11" max="11"/>
    <col width="18" customWidth="1" min="12" max="12"/>
  </cols>
  <sheetData>
    <row r="1">
      <c r="A1" s="1" t="inlineStr">
        <is>
          <t>Leases - Narrative (Details) $ in Thousands</t>
        </is>
      </c>
      <c r="C1" s="2" t="inlineStr">
        <is>
          <t>3 Months Ended</t>
        </is>
      </c>
    </row>
    <row r="2">
      <c r="B2" s="2" t="inlineStr">
        <is>
          <t>Oct. 01, 2025 USD ($)</t>
        </is>
      </c>
      <c r="C2" s="2" t="inlineStr">
        <is>
          <t>Mar. 31, 2023 USD ($)</t>
        </is>
      </c>
      <c r="D2" s="2" t="inlineStr">
        <is>
          <t>Mar. 31, 2022 USD ($)</t>
        </is>
      </c>
      <c r="E2" s="2" t="inlineStr">
        <is>
          <t>Mar. 31, 2030 USD ($)</t>
        </is>
      </c>
      <c r="F2" s="2" t="inlineStr">
        <is>
          <t>Jun. 30, 2029 USD ($)</t>
        </is>
      </c>
      <c r="G2" s="2" t="inlineStr">
        <is>
          <t>Apr. 01, 2029 USD ($)</t>
        </is>
      </c>
      <c r="H2" s="2" t="inlineStr">
        <is>
          <t>Apr. 01, 2024 USD ($)</t>
        </is>
      </c>
      <c r="I2" s="2" t="inlineStr">
        <is>
          <t>Feb. 28, 2023 USD ($) ft²</t>
        </is>
      </c>
      <c r="J2" s="2" t="inlineStr">
        <is>
          <t>Dec. 31, 2022 USD ($)</t>
        </is>
      </c>
      <c r="K2" s="2" t="inlineStr">
        <is>
          <t>Feb. 28, 2022 ft²</t>
        </is>
      </c>
      <c r="L2" s="2" t="inlineStr">
        <is>
          <t>Sep. 30, 2019 ft²</t>
        </is>
      </c>
    </row>
    <row r="3">
      <c r="A3" s="3" t="inlineStr">
        <is>
          <t>Lessee, Operating Lease,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right-of-use assets</t>
        </is>
      </c>
      <c r="B4" s="4" t="inlineStr">
        <is>
          <t xml:space="preserve"> </t>
        </is>
      </c>
      <c r="C4" s="6" t="n">
        <v>1887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903</v>
      </c>
      <c r="K4" s="4" t="inlineStr">
        <is>
          <t xml:space="preserve"> </t>
        </is>
      </c>
      <c r="L4" s="4" t="inlineStr">
        <is>
          <t xml:space="preserve"> </t>
        </is>
      </c>
    </row>
    <row r="5">
      <c r="A5" s="4" t="inlineStr">
        <is>
          <t>Present value of lease liabilities</t>
        </is>
      </c>
      <c r="B5" s="4" t="inlineStr">
        <is>
          <t xml:space="preserve"> </t>
        </is>
      </c>
      <c r="C5" s="5" t="n">
        <v>1968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ease expense</t>
        </is>
      </c>
      <c r="B6" s="4" t="inlineStr">
        <is>
          <t xml:space="preserve"> </t>
        </is>
      </c>
      <c r="C6" s="5" t="n">
        <v>400</v>
      </c>
      <c r="D6" s="6" t="n">
        <v>3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outflows from operating activities attributable to operating leases</t>
        </is>
      </c>
      <c r="B7" s="4" t="inlineStr">
        <is>
          <t xml:space="preserve"> </t>
        </is>
      </c>
      <c r="C7" s="5" t="n">
        <v>300</v>
      </c>
      <c r="D7" s="6" t="n">
        <v>3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rporate Headquarters Lease, New York, New York, September 201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essee, Operating Lease, Descrip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ased area (in square feet)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5212</v>
      </c>
    </row>
    <row r="11">
      <c r="A11" s="4" t="inlineStr">
        <is>
          <t>Corporate Headquarters Lease, New York, New York, September 2019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essee, Operating Lease, Descrip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erating lease, base rent per annum</t>
        </is>
      </c>
      <c r="B13" s="4" t="inlineStr">
        <is>
          <t xml:space="preserve"> </t>
        </is>
      </c>
      <c r="C13" s="4" t="inlineStr">
        <is>
          <t xml:space="preserve"> </t>
        </is>
      </c>
      <c r="D13" s="4" t="inlineStr">
        <is>
          <t xml:space="preserve"> </t>
        </is>
      </c>
      <c r="E13" s="4" t="inlineStr">
        <is>
          <t xml:space="preserve"> </t>
        </is>
      </c>
      <c r="F13" s="6" t="n">
        <v>16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rporate Headquarters Lease, New York, New York, September 2019 | Through Fifth Leas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essee, Operating Lease, Descrip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perating lease, base rent per annum</t>
        </is>
      </c>
      <c r="B16" s="4" t="inlineStr">
        <is>
          <t xml:space="preserve"> </t>
        </is>
      </c>
      <c r="C16" s="5" t="n">
        <v>1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rporate Headquarters Lease, New York, New York, September 2019 | After Fifth Leas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essee, Operating Lease, Descrip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erating lease, base rent per annum</t>
        </is>
      </c>
      <c r="B19" s="4" t="inlineStr">
        <is>
          <t xml:space="preserve"> </t>
        </is>
      </c>
      <c r="C19" s="6" t="n">
        <v>14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rporate Headquarters Lease, New York, New York, February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essee, Operating Lease, Descrip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ased area (in square feet) | ft²</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4099</v>
      </c>
      <c r="J22" s="4" t="inlineStr">
        <is>
          <t xml:space="preserve"> </t>
        </is>
      </c>
      <c r="K22" s="4" t="inlineStr">
        <is>
          <t xml:space="preserve"> </t>
        </is>
      </c>
      <c r="L22" s="4" t="inlineStr">
        <is>
          <t xml:space="preserve"> </t>
        </is>
      </c>
    </row>
    <row r="23">
      <c r="A23" s="4" t="inlineStr">
        <is>
          <t>Operating lease right-of-us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200</v>
      </c>
      <c r="J23" s="4" t="inlineStr">
        <is>
          <t xml:space="preserve"> </t>
        </is>
      </c>
      <c r="K23" s="4" t="inlineStr">
        <is>
          <t xml:space="preserve"> </t>
        </is>
      </c>
      <c r="L23" s="4" t="inlineStr">
        <is>
          <t xml:space="preserve"> </t>
        </is>
      </c>
    </row>
    <row r="24">
      <c r="A24" s="4" t="inlineStr">
        <is>
          <t>Present value of lease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2100</v>
      </c>
      <c r="J24" s="4" t="inlineStr">
        <is>
          <t xml:space="preserve"> </t>
        </is>
      </c>
      <c r="K24" s="4" t="inlineStr">
        <is>
          <t xml:space="preserve"> </t>
        </is>
      </c>
      <c r="L24" s="4" t="inlineStr">
        <is>
          <t xml:space="preserve"> </t>
        </is>
      </c>
    </row>
    <row r="25">
      <c r="A25" s="4" t="inlineStr">
        <is>
          <t>Corporate Headquarters Lease, New York, New York, February 2023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essee, Operating Lease, Descrip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erating lease, base rent per annum</t>
        </is>
      </c>
      <c r="B27" s="4" t="inlineStr">
        <is>
          <t xml:space="preserve"> </t>
        </is>
      </c>
      <c r="C27" s="4" t="inlineStr">
        <is>
          <t xml:space="preserve"> </t>
        </is>
      </c>
      <c r="D27" s="4" t="inlineStr">
        <is>
          <t xml:space="preserve"> </t>
        </is>
      </c>
      <c r="E27" s="4" t="inlineStr">
        <is>
          <t xml:space="preserve"> </t>
        </is>
      </c>
      <c r="F27" s="4" t="inlineStr">
        <is>
          <t xml:space="preserve"> </t>
        </is>
      </c>
      <c r="G27" s="6" t="n">
        <v>1500</v>
      </c>
      <c r="H27" s="6" t="n">
        <v>1400</v>
      </c>
      <c r="I27" s="4" t="inlineStr">
        <is>
          <t xml:space="preserve"> </t>
        </is>
      </c>
      <c r="J27" s="4" t="inlineStr">
        <is>
          <t xml:space="preserve"> </t>
        </is>
      </c>
      <c r="K27" s="4" t="inlineStr">
        <is>
          <t xml:space="preserve"> </t>
        </is>
      </c>
      <c r="L27" s="4" t="inlineStr">
        <is>
          <t xml:space="preserve"> </t>
        </is>
      </c>
    </row>
    <row r="28">
      <c r="A28" s="4" t="inlineStr">
        <is>
          <t>Corporate Offices Lease Two, New York, New York, Commencing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essee, Operating Lease, Descrip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ased area (in square feet) | ft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1262</v>
      </c>
      <c r="L30" s="4" t="inlineStr">
        <is>
          <t xml:space="preserve"> </t>
        </is>
      </c>
    </row>
    <row r="31">
      <c r="A31" s="4" t="inlineStr">
        <is>
          <t>Corporate Offices Lease Two, New York, New York, Commencing 2024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essee, Operating Lease, Descrip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perating lease, base rent per annum</t>
        </is>
      </c>
      <c r="B33" s="6" t="n">
        <v>1300</v>
      </c>
      <c r="C33" s="4" t="inlineStr">
        <is>
          <t xml:space="preserve"> </t>
        </is>
      </c>
      <c r="D33" s="4" t="inlineStr">
        <is>
          <t xml:space="preserve"> </t>
        </is>
      </c>
      <c r="E33" s="6" t="n">
        <v>14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perating lease, base rent per annum, first term, period</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Operating Leases and Other Information (Details) - USD ($) $ in Thousands</t>
        </is>
      </c>
      <c r="B1" s="2" t="inlineStr">
        <is>
          <t>Mar. 31, 2023</t>
        </is>
      </c>
      <c r="C1" s="2" t="inlineStr">
        <is>
          <t>Dec. 31, 2022</t>
        </is>
      </c>
    </row>
    <row r="2">
      <c r="A2" s="3" t="inlineStr">
        <is>
          <t>Assets and Liabilities, Lessee [Abstract]</t>
        </is>
      </c>
      <c r="B2" s="4" t="inlineStr">
        <is>
          <t xml:space="preserve"> </t>
        </is>
      </c>
      <c r="C2" s="4" t="inlineStr">
        <is>
          <t xml:space="preserve"> </t>
        </is>
      </c>
    </row>
    <row r="3">
      <c r="A3" s="4" t="inlineStr">
        <is>
          <t>Right-of-use asset</t>
        </is>
      </c>
      <c r="B3" s="6" t="n">
        <v>18872</v>
      </c>
      <c r="C3" s="6" t="n">
        <v>6903</v>
      </c>
    </row>
    <row r="4">
      <c r="A4" s="4" t="inlineStr">
        <is>
          <t>Short-term lease liabilities</t>
        </is>
      </c>
      <c r="B4" s="6" t="n">
        <v>1231</v>
      </c>
      <c r="C4" s="6" t="n">
        <v>1231</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Long-term lease liabilities</t>
        </is>
      </c>
      <c r="B6" s="6" t="n">
        <v>18456</v>
      </c>
      <c r="C6" s="6" t="n">
        <v>6482</v>
      </c>
    </row>
    <row r="7">
      <c r="A7" s="3" t="inlineStr">
        <is>
          <t>Lessee Disclosure [Abstract]</t>
        </is>
      </c>
      <c r="B7" s="4" t="inlineStr">
        <is>
          <t xml:space="preserve"> </t>
        </is>
      </c>
      <c r="C7" s="4" t="inlineStr">
        <is>
          <t xml:space="preserve"> </t>
        </is>
      </c>
    </row>
    <row r="8">
      <c r="A8" s="4" t="inlineStr">
        <is>
          <t>Weighted average remaining lease term, operating lease (in years)</t>
        </is>
      </c>
      <c r="B8" s="4" t="inlineStr">
        <is>
          <t>8 years 7 months 6 days</t>
        </is>
      </c>
      <c r="C8" s="4" t="inlineStr">
        <is>
          <t>6 years 4 months 24 days</t>
        </is>
      </c>
    </row>
    <row r="9">
      <c r="A9" s="4" t="inlineStr">
        <is>
          <t>Weighted-average discount rate, operating lease</t>
        </is>
      </c>
      <c r="B9" s="11" t="n">
        <v>0.0459</v>
      </c>
      <c r="C9" s="11" t="n">
        <v>0.04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3</t>
        </is>
      </c>
      <c r="B3" s="6" t="n">
        <v>964</v>
      </c>
      <c r="C3" s="4" t="inlineStr">
        <is>
          <t xml:space="preserve"> </t>
        </is>
      </c>
    </row>
    <row r="4">
      <c r="A4" s="4" t="inlineStr">
        <is>
          <t>2024</t>
        </is>
      </c>
      <c r="B4" s="5" t="n">
        <v>2250</v>
      </c>
      <c r="C4" s="4" t="inlineStr">
        <is>
          <t xml:space="preserve"> </t>
        </is>
      </c>
    </row>
    <row r="5">
      <c r="A5" s="4" t="inlineStr">
        <is>
          <t>2025</t>
        </is>
      </c>
      <c r="B5" s="5" t="n">
        <v>2793</v>
      </c>
      <c r="C5" s="4" t="inlineStr">
        <is>
          <t xml:space="preserve"> </t>
        </is>
      </c>
    </row>
    <row r="6">
      <c r="A6" s="4" t="inlineStr">
        <is>
          <t>2026</t>
        </is>
      </c>
      <c r="B6" s="5" t="n">
        <v>2793</v>
      </c>
      <c r="C6" s="4" t="inlineStr">
        <is>
          <t xml:space="preserve"> </t>
        </is>
      </c>
    </row>
    <row r="7">
      <c r="A7" s="4" t="inlineStr">
        <is>
          <t>2027</t>
        </is>
      </c>
      <c r="B7" s="5" t="n">
        <v>2793</v>
      </c>
      <c r="C7" s="4" t="inlineStr">
        <is>
          <t xml:space="preserve"> </t>
        </is>
      </c>
    </row>
    <row r="8">
      <c r="A8" s="4" t="inlineStr">
        <is>
          <t>Thereafter</t>
        </is>
      </c>
      <c r="B8" s="5" t="n">
        <v>13641</v>
      </c>
      <c r="C8" s="4" t="inlineStr">
        <is>
          <t xml:space="preserve"> </t>
        </is>
      </c>
    </row>
    <row r="9">
      <c r="A9" s="4" t="inlineStr">
        <is>
          <t>Total undiscounted lease payments</t>
        </is>
      </c>
      <c r="B9" s="5" t="n">
        <v>25234</v>
      </c>
      <c r="C9" s="4" t="inlineStr">
        <is>
          <t xml:space="preserve"> </t>
        </is>
      </c>
    </row>
    <row r="10">
      <c r="A10" s="4" t="inlineStr">
        <is>
          <t>Less: imputed interest</t>
        </is>
      </c>
      <c r="B10" s="5" t="n">
        <v>5547</v>
      </c>
      <c r="C10" s="4" t="inlineStr">
        <is>
          <t xml:space="preserve"> </t>
        </is>
      </c>
    </row>
    <row r="11">
      <c r="A11" s="4" t="inlineStr">
        <is>
          <t>Present value of lease liabilities</t>
        </is>
      </c>
      <c r="B11" s="5" t="n">
        <v>19687</v>
      </c>
      <c r="C11" s="4" t="inlineStr">
        <is>
          <t xml:space="preserve"> </t>
        </is>
      </c>
    </row>
    <row r="12">
      <c r="A12" s="4" t="inlineStr">
        <is>
          <t>Less: current portion of operating lease liabilities</t>
        </is>
      </c>
      <c r="B12" s="5" t="n">
        <v>1231</v>
      </c>
      <c r="C12" s="6" t="n">
        <v>1231</v>
      </c>
    </row>
    <row r="13">
      <c r="A13" s="4" t="inlineStr">
        <is>
          <t>Operating lease noncurrent liabilities</t>
        </is>
      </c>
      <c r="B13" s="6" t="n">
        <v>18456</v>
      </c>
      <c r="C13" s="6" t="n">
        <v>64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based Compensation Expense (Details) - USD ($) $ in Thousands</t>
        </is>
      </c>
      <c r="B1" s="2" t="inlineStr">
        <is>
          <t>3 Months Ended</t>
        </is>
      </c>
    </row>
    <row r="2">
      <c r="B2" s="2" t="inlineStr">
        <is>
          <t>Mar. 31, 2023</t>
        </is>
      </c>
      <c r="C2" s="2" t="inlineStr">
        <is>
          <t>Mar. 31, 2022</t>
        </is>
      </c>
    </row>
    <row r="3">
      <c r="A3" s="3" t="inlineStr">
        <is>
          <t>Share-based Payment Arrangement, Additional Disclosure [Abstract]</t>
        </is>
      </c>
      <c r="B3" s="4" t="inlineStr">
        <is>
          <t xml:space="preserve"> </t>
        </is>
      </c>
      <c r="C3" s="4" t="inlineStr">
        <is>
          <t xml:space="preserve"> </t>
        </is>
      </c>
    </row>
    <row r="4">
      <c r="A4" s="4" t="inlineStr">
        <is>
          <t>Total stock-based compensation expense</t>
        </is>
      </c>
      <c r="B4" s="6" t="n">
        <v>30808</v>
      </c>
      <c r="C4" s="6" t="n">
        <v>24500</v>
      </c>
    </row>
    <row r="5">
      <c r="A5" s="4" t="inlineStr">
        <is>
          <t>Cost of services</t>
        </is>
      </c>
      <c r="B5" s="4" t="inlineStr">
        <is>
          <t xml:space="preserve"> </t>
        </is>
      </c>
      <c r="C5" s="4" t="inlineStr">
        <is>
          <t xml:space="preserve"> </t>
        </is>
      </c>
    </row>
    <row r="6">
      <c r="A6" s="3" t="inlineStr">
        <is>
          <t>Share-based Payment Arrangement, Additional Disclosure [Abstract]</t>
        </is>
      </c>
      <c r="B6" s="4" t="inlineStr">
        <is>
          <t xml:space="preserve"> </t>
        </is>
      </c>
      <c r="C6" s="4" t="inlineStr">
        <is>
          <t xml:space="preserve"> </t>
        </is>
      </c>
    </row>
    <row r="7">
      <c r="A7" s="4" t="inlineStr">
        <is>
          <t>Total stock-based compensation expense</t>
        </is>
      </c>
      <c r="B7" s="5" t="n">
        <v>8214</v>
      </c>
      <c r="C7" s="5" t="n">
        <v>6165</v>
      </c>
    </row>
    <row r="8">
      <c r="A8" s="4" t="inlineStr">
        <is>
          <t>Sales and marketing</t>
        </is>
      </c>
      <c r="B8" s="4" t="inlineStr">
        <is>
          <t xml:space="preserve"> </t>
        </is>
      </c>
      <c r="C8" s="4" t="inlineStr">
        <is>
          <t xml:space="preserve"> </t>
        </is>
      </c>
    </row>
    <row r="9">
      <c r="A9" s="3" t="inlineStr">
        <is>
          <t>Share-based Payment Arrangement, Additional Disclosure [Abstract]</t>
        </is>
      </c>
      <c r="B9" s="4" t="inlineStr">
        <is>
          <t xml:space="preserve"> </t>
        </is>
      </c>
      <c r="C9" s="4" t="inlineStr">
        <is>
          <t xml:space="preserve"> </t>
        </is>
      </c>
    </row>
    <row r="10">
      <c r="A10" s="4" t="inlineStr">
        <is>
          <t>Total stock-based compensation expense</t>
        </is>
      </c>
      <c r="B10" s="5" t="n">
        <v>6568</v>
      </c>
      <c r="C10" s="5" t="n">
        <v>4763</v>
      </c>
    </row>
    <row r="11">
      <c r="A11" s="4" t="inlineStr">
        <is>
          <t>General and administrative</t>
        </is>
      </c>
      <c r="B11" s="4" t="inlineStr">
        <is>
          <t xml:space="preserve"> </t>
        </is>
      </c>
      <c r="C11" s="4" t="inlineStr">
        <is>
          <t xml:space="preserve"> </t>
        </is>
      </c>
    </row>
    <row r="12">
      <c r="A12" s="3" t="inlineStr">
        <is>
          <t>Share-based Payment Arrangement, Additional Disclosure [Abstract]</t>
        </is>
      </c>
      <c r="B12" s="4" t="inlineStr">
        <is>
          <t xml:space="preserve"> </t>
        </is>
      </c>
      <c r="C12" s="4" t="inlineStr">
        <is>
          <t xml:space="preserve"> </t>
        </is>
      </c>
    </row>
    <row r="13">
      <c r="A13" s="4" t="inlineStr">
        <is>
          <t>Total stock-based compensation expense</t>
        </is>
      </c>
      <c r="B13" s="6" t="n">
        <v>16026</v>
      </c>
      <c r="C13" s="6" t="n">
        <v>135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Benefit for income taxes</t>
        </is>
      </c>
      <c r="B4" s="6" t="n">
        <v>1347</v>
      </c>
      <c r="C4" s="6" t="n">
        <v>51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17678</v>
      </c>
      <c r="C4" s="6" t="n">
        <v>4971</v>
      </c>
    </row>
    <row r="5">
      <c r="A5" s="3" t="inlineStr">
        <is>
          <t>Denominator:</t>
        </is>
      </c>
      <c r="B5" s="4" t="inlineStr">
        <is>
          <t xml:space="preserve"> </t>
        </is>
      </c>
      <c r="C5" s="4" t="inlineStr">
        <is>
          <t xml:space="preserve"> </t>
        </is>
      </c>
    </row>
    <row r="6">
      <c r="A6" s="4" t="inlineStr">
        <is>
          <t>Weighted-average shares used in computing basic net income per share (in shares)</t>
        </is>
      </c>
      <c r="B6" s="5" t="n">
        <v>93832873</v>
      </c>
      <c r="C6" s="5" t="n">
        <v>91410368</v>
      </c>
    </row>
    <row r="7">
      <c r="A7" s="4" t="inlineStr">
        <is>
          <t>Basic net income per share (in dollars per share)</t>
        </is>
      </c>
      <c r="B7" s="8" t="n">
        <v>0.19</v>
      </c>
      <c r="C7" s="8" t="n">
        <v>0.05</v>
      </c>
    </row>
    <row r="8">
      <c r="A8" s="3" t="inlineStr">
        <is>
          <t>Numerator:</t>
        </is>
      </c>
      <c r="B8" s="4" t="inlineStr">
        <is>
          <t xml:space="preserve"> </t>
        </is>
      </c>
      <c r="C8" s="4" t="inlineStr">
        <is>
          <t xml:space="preserve"> </t>
        </is>
      </c>
    </row>
    <row r="9">
      <c r="A9" s="4" t="inlineStr">
        <is>
          <t>Net income</t>
        </is>
      </c>
      <c r="B9" s="6" t="n">
        <v>17678</v>
      </c>
      <c r="C9" s="6" t="n">
        <v>4971</v>
      </c>
    </row>
    <row r="10">
      <c r="A10" s="3" t="inlineStr">
        <is>
          <t>Denominator:</t>
        </is>
      </c>
      <c r="B10" s="4" t="inlineStr">
        <is>
          <t xml:space="preserve"> </t>
        </is>
      </c>
      <c r="C10" s="4" t="inlineStr">
        <is>
          <t xml:space="preserve"> </t>
        </is>
      </c>
    </row>
    <row r="11">
      <c r="A11" s="4" t="inlineStr">
        <is>
          <t>Weighted-average shares used in computing basic net income per share (in shares)</t>
        </is>
      </c>
      <c r="B11" s="5" t="n">
        <v>93832873</v>
      </c>
      <c r="C11" s="5" t="n">
        <v>91410368</v>
      </c>
    </row>
    <row r="12">
      <c r="A12" s="4" t="inlineStr">
        <is>
          <t>Effect of dilutive securities (in shares)</t>
        </is>
      </c>
      <c r="B12" s="5" t="n">
        <v>6333135</v>
      </c>
      <c r="C12" s="5" t="n">
        <v>8525367</v>
      </c>
    </row>
    <row r="13">
      <c r="A13" s="4" t="inlineStr">
        <is>
          <t>Diluted (in shares)</t>
        </is>
      </c>
      <c r="B13" s="5" t="n">
        <v>100166008</v>
      </c>
      <c r="C13" s="5" t="n">
        <v>99935735</v>
      </c>
    </row>
    <row r="14">
      <c r="A14" s="4" t="inlineStr">
        <is>
          <t>Diluted net income per share (in dollars per share)</t>
        </is>
      </c>
      <c r="B14" s="8" t="n">
        <v>0.18</v>
      </c>
      <c r="C14" s="8" t="n">
        <v>0.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Potentially 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13501387</v>
      </c>
      <c r="C4" s="5" t="n">
        <v>865998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11897587</v>
      </c>
      <c r="C7" s="5" t="n">
        <v>6844585</v>
      </c>
    </row>
    <row r="8">
      <c r="A8" s="4" t="inlineStr">
        <is>
          <t>Shares issuable under 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0</v>
      </c>
      <c r="C10" s="5" t="n">
        <v>683</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1603800</v>
      </c>
      <c r="C13" s="5" t="n">
        <v>18147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Statements of Operations</t>
        </is>
      </c>
      <c r="B3" s="4" t="inlineStr">
        <is>
          <t xml:space="preserve"> </t>
        </is>
      </c>
      <c r="C3" s="4" t="inlineStr">
        <is>
          <t xml:space="preserve"> </t>
        </is>
      </c>
    </row>
    <row r="4">
      <c r="A4" s="4" t="inlineStr">
        <is>
          <t>Revenue</t>
        </is>
      </c>
      <c r="B4" s="6" t="n">
        <v>258394</v>
      </c>
      <c r="C4" s="6" t="n">
        <v>172217</v>
      </c>
    </row>
    <row r="5">
      <c r="A5" s="4" t="inlineStr">
        <is>
          <t>Cost of services</t>
        </is>
      </c>
      <c r="B5" s="5" t="n">
        <v>199754</v>
      </c>
      <c r="C5" s="5" t="n">
        <v>139268</v>
      </c>
    </row>
    <row r="6">
      <c r="A6" s="4" t="inlineStr">
        <is>
          <t>Gross profit</t>
        </is>
      </c>
      <c r="B6" s="5" t="n">
        <v>58640</v>
      </c>
      <c r="C6" s="5" t="n">
        <v>32949</v>
      </c>
    </row>
    <row r="7">
      <c r="A7" s="3" t="inlineStr">
        <is>
          <t>Operating expenses:</t>
        </is>
      </c>
      <c r="B7" s="4" t="inlineStr">
        <is>
          <t xml:space="preserve"> </t>
        </is>
      </c>
      <c r="C7" s="4" t="inlineStr">
        <is>
          <t xml:space="preserve"> </t>
        </is>
      </c>
    </row>
    <row r="8">
      <c r="A8" s="4" t="inlineStr">
        <is>
          <t>Sales and marketing</t>
        </is>
      </c>
      <c r="B8" s="5" t="n">
        <v>14282</v>
      </c>
      <c r="C8" s="5" t="n">
        <v>10015</v>
      </c>
    </row>
    <row r="9">
      <c r="A9" s="4" t="inlineStr">
        <is>
          <t>General and administrative</t>
        </is>
      </c>
      <c r="B9" s="5" t="n">
        <v>29347</v>
      </c>
      <c r="C9" s="5" t="n">
        <v>22992</v>
      </c>
    </row>
    <row r="10">
      <c r="A10" s="4" t="inlineStr">
        <is>
          <t>Total operating expenses</t>
        </is>
      </c>
      <c r="B10" s="5" t="n">
        <v>43629</v>
      </c>
      <c r="C10" s="5" t="n">
        <v>33007</v>
      </c>
    </row>
    <row r="11">
      <c r="A11" s="4" t="inlineStr">
        <is>
          <t>Income (loss) from operations</t>
        </is>
      </c>
      <c r="B11" s="5" t="n">
        <v>15011</v>
      </c>
      <c r="C11" s="5" t="n">
        <v>-58</v>
      </c>
    </row>
    <row r="12">
      <c r="A12" s="3" t="inlineStr">
        <is>
          <t>Other income (expense), net:</t>
        </is>
      </c>
      <c r="B12" s="4" t="inlineStr">
        <is>
          <t xml:space="preserve"> </t>
        </is>
      </c>
      <c r="C12" s="4" t="inlineStr">
        <is>
          <t xml:space="preserve"> </t>
        </is>
      </c>
    </row>
    <row r="13">
      <c r="A13" s="4" t="inlineStr">
        <is>
          <t>Other income (expense), net</t>
        </is>
      </c>
      <c r="B13" s="5" t="n">
        <v>498</v>
      </c>
      <c r="C13" s="5" t="n">
        <v>-96</v>
      </c>
    </row>
    <row r="14">
      <c r="A14" s="4" t="inlineStr">
        <is>
          <t>Interest income, net</t>
        </is>
      </c>
      <c r="B14" s="5" t="n">
        <v>822</v>
      </c>
      <c r="C14" s="5" t="n">
        <v>12</v>
      </c>
    </row>
    <row r="15">
      <c r="A15" s="4" t="inlineStr">
        <is>
          <t>Total other income (expense), net</t>
        </is>
      </c>
      <c r="B15" s="5" t="n">
        <v>1320</v>
      </c>
      <c r="C15" s="5" t="n">
        <v>-84</v>
      </c>
    </row>
    <row r="16">
      <c r="A16" s="4" t="inlineStr">
        <is>
          <t>Income (loss) before income taxes</t>
        </is>
      </c>
      <c r="B16" s="5" t="n">
        <v>16331</v>
      </c>
      <c r="C16" s="5" t="n">
        <v>-142</v>
      </c>
    </row>
    <row r="17">
      <c r="A17" s="4" t="inlineStr">
        <is>
          <t>Benefit for income taxes</t>
        </is>
      </c>
      <c r="B17" s="5" t="n">
        <v>1347</v>
      </c>
      <c r="C17" s="5" t="n">
        <v>5113</v>
      </c>
    </row>
    <row r="18">
      <c r="A18" s="4" t="inlineStr">
        <is>
          <t>Net income</t>
        </is>
      </c>
      <c r="B18" s="6" t="n">
        <v>17678</v>
      </c>
      <c r="C18" s="6" t="n">
        <v>4971</v>
      </c>
    </row>
    <row r="19">
      <c r="A19" s="3" t="inlineStr">
        <is>
          <t>Net income per share:</t>
        </is>
      </c>
      <c r="B19" s="4" t="inlineStr">
        <is>
          <t xml:space="preserve"> </t>
        </is>
      </c>
      <c r="C19" s="4" t="inlineStr">
        <is>
          <t xml:space="preserve"> </t>
        </is>
      </c>
    </row>
    <row r="20">
      <c r="A20" s="4" t="inlineStr">
        <is>
          <t>Basic (in dollars per share)</t>
        </is>
      </c>
      <c r="B20" s="8" t="n">
        <v>0.19</v>
      </c>
      <c r="C20" s="8" t="n">
        <v>0.05</v>
      </c>
    </row>
    <row r="21">
      <c r="A21" s="4" t="inlineStr">
        <is>
          <t>Diluted (in dollars per share)</t>
        </is>
      </c>
      <c r="B21" s="8" t="n">
        <v>0.18</v>
      </c>
      <c r="C21" s="8" t="n">
        <v>0.05</v>
      </c>
    </row>
    <row r="22">
      <c r="A22" s="3" t="inlineStr">
        <is>
          <t>Weighted-average shares used in computing net income per share:</t>
        </is>
      </c>
      <c r="B22" s="4" t="inlineStr">
        <is>
          <t xml:space="preserve"> </t>
        </is>
      </c>
      <c r="C22" s="4" t="inlineStr">
        <is>
          <t xml:space="preserve"> </t>
        </is>
      </c>
    </row>
    <row r="23">
      <c r="A23" s="4" t="inlineStr">
        <is>
          <t>Basic (in shares)</t>
        </is>
      </c>
      <c r="B23" s="5" t="n">
        <v>93832873</v>
      </c>
      <c r="C23" s="5" t="n">
        <v>91410368</v>
      </c>
    </row>
    <row r="24">
      <c r="A24" s="4" t="inlineStr">
        <is>
          <t>Diluted (in shares)</t>
        </is>
      </c>
      <c r="B24" s="5" t="n">
        <v>100166008</v>
      </c>
      <c r="C24" s="5" t="n">
        <v>999357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Loss) (Unaudited) - USD ($) $ in Thousands</t>
        </is>
      </c>
      <c r="B1" s="2" t="inlineStr">
        <is>
          <t>3 Months Ended</t>
        </is>
      </c>
    </row>
    <row r="2">
      <c r="B2" s="2" t="inlineStr">
        <is>
          <t>Mar. 31, 2023</t>
        </is>
      </c>
      <c r="C2" s="2" t="inlineStr">
        <is>
          <t>Mar. 31, 2022</t>
        </is>
      </c>
    </row>
    <row r="3">
      <c r="A3" s="3" t="inlineStr">
        <is>
          <t>Statement of Comprehensive Income (Loss)</t>
        </is>
      </c>
      <c r="B3" s="4" t="inlineStr">
        <is>
          <t xml:space="preserve"> </t>
        </is>
      </c>
      <c r="C3" s="4" t="inlineStr">
        <is>
          <t xml:space="preserve"> </t>
        </is>
      </c>
    </row>
    <row r="4">
      <c r="A4" s="4" t="inlineStr">
        <is>
          <t>Net income</t>
        </is>
      </c>
      <c r="B4" s="6" t="n">
        <v>17678</v>
      </c>
      <c r="C4" s="6" t="n">
        <v>4971</v>
      </c>
    </row>
    <row r="5">
      <c r="A5" s="3" t="inlineStr">
        <is>
          <t>Other comprehensive income:</t>
        </is>
      </c>
      <c r="B5" s="4" t="inlineStr">
        <is>
          <t xml:space="preserve"> </t>
        </is>
      </c>
      <c r="C5" s="4" t="inlineStr">
        <is>
          <t xml:space="preserve"> </t>
        </is>
      </c>
    </row>
    <row r="6">
      <c r="A6" s="4" t="inlineStr">
        <is>
          <t>Unrealized gain on marketable securities</t>
        </is>
      </c>
      <c r="B6" s="5" t="n">
        <v>223</v>
      </c>
      <c r="C6" s="5" t="n">
        <v>82</v>
      </c>
    </row>
    <row r="7">
      <c r="A7" s="4" t="inlineStr">
        <is>
          <t>Total other comprehensive income</t>
        </is>
      </c>
      <c r="B7" s="5" t="n">
        <v>223</v>
      </c>
      <c r="C7" s="5" t="n">
        <v>82</v>
      </c>
    </row>
    <row r="8">
      <c r="A8" s="4" t="inlineStr">
        <is>
          <t>Total comprehensive income</t>
        </is>
      </c>
      <c r="B8" s="6" t="n">
        <v>17901</v>
      </c>
      <c r="C8" s="6" t="n">
        <v>50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1" customWidth="1" min="6" max="6"/>
    <col width="34" customWidth="1" min="7" max="7"/>
  </cols>
  <sheetData>
    <row r="1">
      <c r="A1" s="1" t="inlineStr">
        <is>
          <t>Consolidated Statements of Changes in Stockholders' Equity (Unaudited) - USD ($) $ in Thousands</t>
        </is>
      </c>
      <c r="B1" s="2" t="inlineStr">
        <is>
          <t>Total</t>
        </is>
      </c>
      <c r="C1" s="2" t="inlineStr">
        <is>
          <t>Common Stock</t>
        </is>
      </c>
      <c r="D1" s="2" t="inlineStr">
        <is>
          <t>Treasury Stock</t>
        </is>
      </c>
      <c r="E1" s="2" t="inlineStr">
        <is>
          <t>Additional Paid in Capital</t>
        </is>
      </c>
      <c r="F1" s="2" t="inlineStr">
        <is>
          <t>Accumulated Earnings (Deficit)</t>
        </is>
      </c>
      <c r="G1" s="2" t="inlineStr">
        <is>
          <t>Other Comprehensive Income (Loss)</t>
        </is>
      </c>
    </row>
    <row r="2">
      <c r="A2" s="4" t="inlineStr">
        <is>
          <t>Balance at beginning of period (in shares) at Dec. 31, 2021</t>
        </is>
      </c>
      <c r="B2" s="4" t="inlineStr">
        <is>
          <t xml:space="preserve"> </t>
        </is>
      </c>
      <c r="C2" s="5" t="n">
        <v>91088781</v>
      </c>
      <c r="D2" s="4" t="inlineStr">
        <is>
          <t xml:space="preserve"> </t>
        </is>
      </c>
      <c r="E2" s="4" t="inlineStr">
        <is>
          <t xml:space="preserve"> </t>
        </is>
      </c>
      <c r="F2" s="4" t="inlineStr">
        <is>
          <t xml:space="preserve"> </t>
        </is>
      </c>
      <c r="G2" s="4" t="inlineStr">
        <is>
          <t xml:space="preserve"> </t>
        </is>
      </c>
    </row>
    <row r="3">
      <c r="A3" s="4" t="inlineStr">
        <is>
          <t>Balance at beginning of period at Dec. 31, 2021</t>
        </is>
      </c>
      <c r="B3" s="6" t="n">
        <v>251822</v>
      </c>
      <c r="C3" s="6" t="n">
        <v>9</v>
      </c>
      <c r="D3" s="6" t="n">
        <v>-1009</v>
      </c>
      <c r="E3" s="6" t="n">
        <v>255339</v>
      </c>
      <c r="F3" s="6" t="n">
        <v>-2424</v>
      </c>
      <c r="G3" s="6" t="n">
        <v>-93</v>
      </c>
    </row>
    <row r="4">
      <c r="A4" s="3" t="inlineStr">
        <is>
          <t>Increase (Decrease) in Stockholders' Equity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employee equity awards, net of shares withheld (in shares)</t>
        </is>
      </c>
      <c r="B5" s="4" t="inlineStr">
        <is>
          <t xml:space="preserve"> </t>
        </is>
      </c>
      <c r="C5" s="5" t="n">
        <v>652700</v>
      </c>
      <c r="D5" s="4" t="inlineStr">
        <is>
          <t xml:space="preserve"> </t>
        </is>
      </c>
      <c r="E5" s="4" t="inlineStr">
        <is>
          <t xml:space="preserve"> </t>
        </is>
      </c>
      <c r="F5" s="4" t="inlineStr">
        <is>
          <t xml:space="preserve"> </t>
        </is>
      </c>
      <c r="G5" s="4" t="inlineStr">
        <is>
          <t xml:space="preserve"> </t>
        </is>
      </c>
    </row>
    <row r="6">
      <c r="A6" s="4" t="inlineStr">
        <is>
          <t>Issuance of employee equity awards, net of shares withheld</t>
        </is>
      </c>
      <c r="B6" s="5" t="n">
        <v>-1959</v>
      </c>
      <c r="C6" s="4" t="inlineStr">
        <is>
          <t xml:space="preserve"> </t>
        </is>
      </c>
      <c r="D6" s="4" t="inlineStr">
        <is>
          <t xml:space="preserve"> </t>
        </is>
      </c>
      <c r="E6" s="5" t="n">
        <v>-1959</v>
      </c>
      <c r="F6" s="4" t="inlineStr">
        <is>
          <t xml:space="preserve"> </t>
        </is>
      </c>
      <c r="G6" s="4" t="inlineStr">
        <is>
          <t xml:space="preserve"> </t>
        </is>
      </c>
    </row>
    <row r="7">
      <c r="A7" s="4" t="inlineStr">
        <is>
          <t>Stock-based compensation</t>
        </is>
      </c>
      <c r="B7" s="5" t="n">
        <v>24703</v>
      </c>
      <c r="C7" s="4" t="inlineStr">
        <is>
          <t xml:space="preserve"> </t>
        </is>
      </c>
      <c r="D7" s="4" t="inlineStr">
        <is>
          <t xml:space="preserve"> </t>
        </is>
      </c>
      <c r="E7" s="5" t="n">
        <v>24703</v>
      </c>
      <c r="F7" s="4" t="inlineStr">
        <is>
          <t xml:space="preserve"> </t>
        </is>
      </c>
      <c r="G7" s="4" t="inlineStr">
        <is>
          <t xml:space="preserve"> </t>
        </is>
      </c>
    </row>
    <row r="8">
      <c r="A8" s="4" t="inlineStr">
        <is>
          <t>Other comprehensive income</t>
        </is>
      </c>
      <c r="B8" s="5" t="n">
        <v>82</v>
      </c>
      <c r="C8" s="4" t="inlineStr">
        <is>
          <t xml:space="preserve"> </t>
        </is>
      </c>
      <c r="D8" s="4" t="inlineStr">
        <is>
          <t xml:space="preserve"> </t>
        </is>
      </c>
      <c r="E8" s="4" t="inlineStr">
        <is>
          <t xml:space="preserve"> </t>
        </is>
      </c>
      <c r="F8" s="4" t="inlineStr">
        <is>
          <t xml:space="preserve"> </t>
        </is>
      </c>
      <c r="G8" s="5" t="n">
        <v>82</v>
      </c>
    </row>
    <row r="9">
      <c r="A9" s="4" t="inlineStr">
        <is>
          <t>Net income</t>
        </is>
      </c>
      <c r="B9" s="5" t="n">
        <v>4971</v>
      </c>
      <c r="C9" s="4" t="inlineStr">
        <is>
          <t xml:space="preserve"> </t>
        </is>
      </c>
      <c r="D9" s="4" t="inlineStr">
        <is>
          <t xml:space="preserve"> </t>
        </is>
      </c>
      <c r="E9" s="4" t="inlineStr">
        <is>
          <t xml:space="preserve"> </t>
        </is>
      </c>
      <c r="F9" s="5" t="n">
        <v>4971</v>
      </c>
      <c r="G9" s="4" t="inlineStr">
        <is>
          <t xml:space="preserve"> </t>
        </is>
      </c>
    </row>
    <row r="10">
      <c r="A10" s="4" t="inlineStr">
        <is>
          <t>Balance at end of period (in shares) at Mar. 31, 2022</t>
        </is>
      </c>
      <c r="B10" s="4" t="inlineStr">
        <is>
          <t xml:space="preserve"> </t>
        </is>
      </c>
      <c r="C10" s="5" t="n">
        <v>91741481</v>
      </c>
      <c r="D10" s="4" t="inlineStr">
        <is>
          <t xml:space="preserve"> </t>
        </is>
      </c>
      <c r="E10" s="4" t="inlineStr">
        <is>
          <t xml:space="preserve"> </t>
        </is>
      </c>
      <c r="F10" s="4" t="inlineStr">
        <is>
          <t xml:space="preserve"> </t>
        </is>
      </c>
      <c r="G10" s="4" t="inlineStr">
        <is>
          <t xml:space="preserve"> </t>
        </is>
      </c>
    </row>
    <row r="11">
      <c r="A11" s="4" t="inlineStr">
        <is>
          <t>Balance at end of period at Mar. 31, 2022</t>
        </is>
      </c>
      <c r="B11" s="6" t="n">
        <v>279619</v>
      </c>
      <c r="C11" s="6" t="n">
        <v>9</v>
      </c>
      <c r="D11" s="5" t="n">
        <v>-1009</v>
      </c>
      <c r="E11" s="5" t="n">
        <v>278083</v>
      </c>
      <c r="F11" s="5" t="n">
        <v>2547</v>
      </c>
      <c r="G11" s="5" t="n">
        <v>-11</v>
      </c>
    </row>
    <row r="12">
      <c r="A12" s="4" t="inlineStr">
        <is>
          <t>Balance at beginning of period (in shares) at Dec. 31, 2022</t>
        </is>
      </c>
      <c r="B12" s="5" t="n">
        <v>93301156</v>
      </c>
      <c r="C12" s="5" t="n">
        <v>93301156</v>
      </c>
      <c r="D12" s="4" t="inlineStr">
        <is>
          <t xml:space="preserve"> </t>
        </is>
      </c>
      <c r="E12" s="4" t="inlineStr">
        <is>
          <t xml:space="preserve"> </t>
        </is>
      </c>
      <c r="F12" s="4" t="inlineStr">
        <is>
          <t xml:space="preserve"> </t>
        </is>
      </c>
      <c r="G12" s="4" t="inlineStr">
        <is>
          <t xml:space="preserve"> </t>
        </is>
      </c>
    </row>
    <row r="13">
      <c r="A13" s="4" t="inlineStr">
        <is>
          <t>Balance at beginning of period at Dec. 31, 2022</t>
        </is>
      </c>
      <c r="B13" s="6" t="n">
        <v>376968</v>
      </c>
      <c r="C13" s="6" t="n">
        <v>9</v>
      </c>
      <c r="D13" s="5" t="n">
        <v>-1009</v>
      </c>
      <c r="E13" s="5" t="n">
        <v>349533</v>
      </c>
      <c r="F13" s="5" t="n">
        <v>27934</v>
      </c>
      <c r="G13" s="5" t="n">
        <v>501</v>
      </c>
    </row>
    <row r="14">
      <c r="A14" s="3" t="inlineStr">
        <is>
          <t>Increase (Decrease) in Stockholders' Equity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employee equity awards, net of shares withheld (in shares)</t>
        </is>
      </c>
      <c r="B15" s="4" t="inlineStr">
        <is>
          <t xml:space="preserve"> </t>
        </is>
      </c>
      <c r="C15" s="5" t="n">
        <v>1018059</v>
      </c>
      <c r="D15" s="4" t="inlineStr">
        <is>
          <t xml:space="preserve"> </t>
        </is>
      </c>
      <c r="E15" s="4" t="inlineStr">
        <is>
          <t xml:space="preserve"> </t>
        </is>
      </c>
      <c r="F15" s="4" t="inlineStr">
        <is>
          <t xml:space="preserve"> </t>
        </is>
      </c>
      <c r="G15" s="4" t="inlineStr">
        <is>
          <t xml:space="preserve"> </t>
        </is>
      </c>
    </row>
    <row r="16">
      <c r="A16" s="4" t="inlineStr">
        <is>
          <t>Issuance of employee equity awards, net of shares withheld</t>
        </is>
      </c>
      <c r="B16" s="5" t="n">
        <v>-1415</v>
      </c>
      <c r="C16" s="4" t="inlineStr">
        <is>
          <t xml:space="preserve"> </t>
        </is>
      </c>
      <c r="D16" s="4" t="inlineStr">
        <is>
          <t xml:space="preserve"> </t>
        </is>
      </c>
      <c r="E16" s="5" t="n">
        <v>-1415</v>
      </c>
      <c r="F16" s="4" t="inlineStr">
        <is>
          <t xml:space="preserve"> </t>
        </is>
      </c>
      <c r="G16" s="4" t="inlineStr">
        <is>
          <t xml:space="preserve"> </t>
        </is>
      </c>
    </row>
    <row r="17">
      <c r="A17" s="4" t="inlineStr">
        <is>
          <t>Stock-based compensation</t>
        </is>
      </c>
      <c r="B17" s="5" t="n">
        <v>30947</v>
      </c>
      <c r="C17" s="4" t="inlineStr">
        <is>
          <t xml:space="preserve"> </t>
        </is>
      </c>
      <c r="D17" s="4" t="inlineStr">
        <is>
          <t xml:space="preserve"> </t>
        </is>
      </c>
      <c r="E17" s="5" t="n">
        <v>30947</v>
      </c>
      <c r="F17" s="4" t="inlineStr">
        <is>
          <t xml:space="preserve"> </t>
        </is>
      </c>
      <c r="G17" s="4" t="inlineStr">
        <is>
          <t xml:space="preserve"> </t>
        </is>
      </c>
    </row>
    <row r="18">
      <c r="A18" s="4" t="inlineStr">
        <is>
          <t>Other comprehensive income</t>
        </is>
      </c>
      <c r="B18" s="5" t="n">
        <v>223</v>
      </c>
      <c r="C18" s="4" t="inlineStr">
        <is>
          <t xml:space="preserve"> </t>
        </is>
      </c>
      <c r="D18" s="4" t="inlineStr">
        <is>
          <t xml:space="preserve"> </t>
        </is>
      </c>
      <c r="E18" s="4" t="inlineStr">
        <is>
          <t xml:space="preserve"> </t>
        </is>
      </c>
      <c r="F18" s="4" t="inlineStr">
        <is>
          <t xml:space="preserve"> </t>
        </is>
      </c>
      <c r="G18" s="5" t="n">
        <v>223</v>
      </c>
    </row>
    <row r="19">
      <c r="A19" s="4" t="inlineStr">
        <is>
          <t>Net income</t>
        </is>
      </c>
      <c r="B19" s="6" t="n">
        <v>17678</v>
      </c>
      <c r="C19" s="4" t="inlineStr">
        <is>
          <t xml:space="preserve"> </t>
        </is>
      </c>
      <c r="D19" s="4" t="inlineStr">
        <is>
          <t xml:space="preserve"> </t>
        </is>
      </c>
      <c r="E19" s="4" t="inlineStr">
        <is>
          <t xml:space="preserve"> </t>
        </is>
      </c>
      <c r="F19" s="5" t="n">
        <v>17678</v>
      </c>
      <c r="G19" s="4" t="inlineStr">
        <is>
          <t xml:space="preserve"> </t>
        </is>
      </c>
    </row>
    <row r="20">
      <c r="A20" s="4" t="inlineStr">
        <is>
          <t>Balance at end of period (in shares) at Mar. 31, 2023</t>
        </is>
      </c>
      <c r="B20" s="5" t="n">
        <v>94319215</v>
      </c>
      <c r="C20" s="5" t="n">
        <v>94319215</v>
      </c>
      <c r="D20" s="4" t="inlineStr">
        <is>
          <t xml:space="preserve"> </t>
        </is>
      </c>
      <c r="E20" s="4" t="inlineStr">
        <is>
          <t xml:space="preserve"> </t>
        </is>
      </c>
      <c r="F20" s="4" t="inlineStr">
        <is>
          <t xml:space="preserve"> </t>
        </is>
      </c>
      <c r="G20" s="4" t="inlineStr">
        <is>
          <t xml:space="preserve"> </t>
        </is>
      </c>
    </row>
    <row r="21">
      <c r="A21" s="4" t="inlineStr">
        <is>
          <t>Balance at end of period at Mar. 31, 2023</t>
        </is>
      </c>
      <c r="B21" s="6" t="n">
        <v>424401</v>
      </c>
      <c r="C21" s="6" t="n">
        <v>9</v>
      </c>
      <c r="D21" s="6" t="n">
        <v>-1009</v>
      </c>
      <c r="E21" s="6" t="n">
        <v>379065</v>
      </c>
      <c r="F21" s="6" t="n">
        <v>45612</v>
      </c>
      <c r="G21" s="6" t="n">
        <v>7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Net Income (Loss), Including Portion Attributable to Noncontrolling Interest [Abstract]</t>
        </is>
      </c>
      <c r="B3" s="4" t="inlineStr">
        <is>
          <t xml:space="preserve"> </t>
        </is>
      </c>
      <c r="C3" s="4" t="inlineStr">
        <is>
          <t xml:space="preserve"> </t>
        </is>
      </c>
    </row>
    <row r="4">
      <c r="A4" s="4" t="inlineStr">
        <is>
          <t>Net income</t>
        </is>
      </c>
      <c r="B4" s="6" t="n">
        <v>17678</v>
      </c>
      <c r="C4" s="6" t="n">
        <v>4971</v>
      </c>
    </row>
    <row r="5">
      <c r="A5" s="3" t="inlineStr">
        <is>
          <t>Adjustments to reconcile net income to net cash provided by (used in) operating activities:</t>
        </is>
      </c>
      <c r="B5" s="4" t="inlineStr">
        <is>
          <t xml:space="preserve"> </t>
        </is>
      </c>
      <c r="C5" s="4" t="inlineStr">
        <is>
          <t xml:space="preserve"> </t>
        </is>
      </c>
    </row>
    <row r="6">
      <c r="A6" s="4" t="inlineStr">
        <is>
          <t>Deferred tax benefit</t>
        </is>
      </c>
      <c r="B6" s="5" t="n">
        <v>-1347</v>
      </c>
      <c r="C6" s="5" t="n">
        <v>-5155</v>
      </c>
    </row>
    <row r="7">
      <c r="A7" s="4" t="inlineStr">
        <is>
          <t>Depreciation and amortization</t>
        </is>
      </c>
      <c r="B7" s="5" t="n">
        <v>541</v>
      </c>
      <c r="C7" s="5" t="n">
        <v>364</v>
      </c>
    </row>
    <row r="8">
      <c r="A8" s="4" t="inlineStr">
        <is>
          <t>Stock-based compensation expense</t>
        </is>
      </c>
      <c r="B8" s="5" t="n">
        <v>30808</v>
      </c>
      <c r="C8" s="5" t="n">
        <v>24500</v>
      </c>
    </row>
    <row r="9">
      <c r="A9" s="4" t="inlineStr">
        <is>
          <t>Bad debt expense</t>
        </is>
      </c>
      <c r="B9" s="5" t="n">
        <v>5244</v>
      </c>
      <c r="C9" s="5" t="n">
        <v>2281</v>
      </c>
    </row>
    <row r="10">
      <c r="A10" s="4" t="inlineStr">
        <is>
          <t>Realized gains on sale of marketable securities</t>
        </is>
      </c>
      <c r="B10" s="5" t="n">
        <v>-502</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78422</v>
      </c>
      <c r="C12" s="5" t="n">
        <v>-65845</v>
      </c>
    </row>
    <row r="13">
      <c r="A13" s="4" t="inlineStr">
        <is>
          <t>Prepaid expenses and other current assets</t>
        </is>
      </c>
      <c r="B13" s="5" t="n">
        <v>-1456</v>
      </c>
      <c r="C13" s="5" t="n">
        <v>-664</v>
      </c>
    </row>
    <row r="14">
      <c r="A14" s="4" t="inlineStr">
        <is>
          <t>Accounts payable</t>
        </is>
      </c>
      <c r="B14" s="5" t="n">
        <v>36445</v>
      </c>
      <c r="C14" s="5" t="n">
        <v>23171</v>
      </c>
    </row>
    <row r="15">
      <c r="A15" s="4" t="inlineStr">
        <is>
          <t>Accrued expenses and other current liabilities</t>
        </is>
      </c>
      <c r="B15" s="5" t="n">
        <v>11751</v>
      </c>
      <c r="C15" s="5" t="n">
        <v>6489</v>
      </c>
    </row>
    <row r="16">
      <c r="A16" s="4" t="inlineStr">
        <is>
          <t>Other noncurrent assets and liabilities</t>
        </is>
      </c>
      <c r="B16" s="5" t="n">
        <v>221</v>
      </c>
      <c r="C16" s="5" t="n">
        <v>-1374</v>
      </c>
    </row>
    <row r="17">
      <c r="A17" s="4" t="inlineStr">
        <is>
          <t>Net cash provided by (used in) operating activities</t>
        </is>
      </c>
      <c r="B17" s="5" t="n">
        <v>20961</v>
      </c>
      <c r="C17" s="5" t="n">
        <v>-11262</v>
      </c>
    </row>
    <row r="18">
      <c r="A18" s="3" t="inlineStr">
        <is>
          <t>INVESTING ACTIVITIES</t>
        </is>
      </c>
      <c r="B18" s="4" t="inlineStr">
        <is>
          <t xml:space="preserve"> </t>
        </is>
      </c>
      <c r="C18" s="4" t="inlineStr">
        <is>
          <t xml:space="preserve"> </t>
        </is>
      </c>
    </row>
    <row r="19">
      <c r="A19" s="4" t="inlineStr">
        <is>
          <t>Purchase of property and equipment, net</t>
        </is>
      </c>
      <c r="B19" s="5" t="n">
        <v>-1251</v>
      </c>
      <c r="C19" s="5" t="n">
        <v>-790</v>
      </c>
    </row>
    <row r="20">
      <c r="A20" s="4" t="inlineStr">
        <is>
          <t>Purchase of marketable securities</t>
        </is>
      </c>
      <c r="B20" s="5" t="n">
        <v>-23435</v>
      </c>
      <c r="C20" s="5" t="n">
        <v>-59867</v>
      </c>
    </row>
    <row r="21">
      <c r="A21" s="4" t="inlineStr">
        <is>
          <t>Sale of marketable securities</t>
        </is>
      </c>
      <c r="B21" s="5" t="n">
        <v>40813</v>
      </c>
      <c r="C21" s="5" t="n">
        <v>21099</v>
      </c>
    </row>
    <row r="22">
      <c r="A22" s="4" t="inlineStr">
        <is>
          <t>Net cash provided by (used in) investing activities</t>
        </is>
      </c>
      <c r="B22" s="5" t="n">
        <v>16127</v>
      </c>
      <c r="C22" s="5" t="n">
        <v>-39558</v>
      </c>
    </row>
    <row r="23">
      <c r="A23" s="3" t="inlineStr">
        <is>
          <t>FINANCING ACTIVITIES</t>
        </is>
      </c>
      <c r="B23" s="4" t="inlineStr">
        <is>
          <t xml:space="preserve"> </t>
        </is>
      </c>
      <c r="C23" s="4" t="inlineStr">
        <is>
          <t xml:space="preserve"> </t>
        </is>
      </c>
    </row>
    <row r="24">
      <c r="A24" s="4" t="inlineStr">
        <is>
          <t>Proceeds from exercise of stock options</t>
        </is>
      </c>
      <c r="B24" s="5" t="n">
        <v>1675</v>
      </c>
      <c r="C24" s="5" t="n">
        <v>830</v>
      </c>
    </row>
    <row r="25">
      <c r="A25" s="4" t="inlineStr">
        <is>
          <t>Payment of employee taxes related to equity awards</t>
        </is>
      </c>
      <c r="B25" s="5" t="n">
        <v>-3815</v>
      </c>
      <c r="C25" s="5" t="n">
        <v>-2988</v>
      </c>
    </row>
    <row r="26">
      <c r="A26" s="4" t="inlineStr">
        <is>
          <t>Proceeds from contributions to employee stock purchase plan</t>
        </is>
      </c>
      <c r="B26" s="5" t="n">
        <v>294</v>
      </c>
      <c r="C26" s="5" t="n">
        <v>386</v>
      </c>
    </row>
    <row r="27">
      <c r="A27" s="4" t="inlineStr">
        <is>
          <t>Net cash used in financing activities</t>
        </is>
      </c>
      <c r="B27" s="5" t="n">
        <v>-1846</v>
      </c>
      <c r="C27" s="5" t="n">
        <v>-1772</v>
      </c>
    </row>
    <row r="28">
      <c r="A28" s="4" t="inlineStr">
        <is>
          <t>Net increase (decrease) in cash and cash equivalents</t>
        </is>
      </c>
      <c r="B28" s="5" t="n">
        <v>35242</v>
      </c>
      <c r="C28" s="5" t="n">
        <v>-52592</v>
      </c>
    </row>
    <row r="29">
      <c r="A29" s="4" t="inlineStr">
        <is>
          <t>Cash and cash equivalents, beginning of period</t>
        </is>
      </c>
      <c r="B29" s="5" t="n">
        <v>120078</v>
      </c>
      <c r="C29" s="5" t="n">
        <v>91413</v>
      </c>
    </row>
    <row r="30">
      <c r="A30" s="4" t="inlineStr">
        <is>
          <t>Cash and cash equivalents, end of period</t>
        </is>
      </c>
      <c r="B30" s="5" t="n">
        <v>155320</v>
      </c>
      <c r="C30" s="5" t="n">
        <v>38821</v>
      </c>
    </row>
    <row r="31">
      <c r="A31" s="3" t="inlineStr">
        <is>
          <t>SUPPLEMENTAL DISCLOSURE OF CASH FLOW INFORMATION</t>
        </is>
      </c>
      <c r="B31" s="4" t="inlineStr">
        <is>
          <t xml:space="preserve"> </t>
        </is>
      </c>
      <c r="C31" s="4" t="inlineStr">
        <is>
          <t xml:space="preserve"> </t>
        </is>
      </c>
    </row>
    <row r="32">
      <c r="A32" s="4" t="inlineStr">
        <is>
          <t>Cash paid for income taxes, net of refunds received</t>
        </is>
      </c>
      <c r="B32" s="5" t="n">
        <v>-20</v>
      </c>
      <c r="C32" s="5" t="n">
        <v>5</v>
      </c>
    </row>
    <row r="33">
      <c r="A33" s="3" t="inlineStr">
        <is>
          <t>SUPPLEMENTAL DISCLOSURE OF NON-CASH INVESTING AND FINANCING ACTIVITIES</t>
        </is>
      </c>
      <c r="B33" s="4" t="inlineStr">
        <is>
          <t xml:space="preserve"> </t>
        </is>
      </c>
      <c r="C33" s="4" t="inlineStr">
        <is>
          <t xml:space="preserve"> </t>
        </is>
      </c>
    </row>
    <row r="34">
      <c r="A34" s="4" t="inlineStr">
        <is>
          <t>Additions of property and equipment, net included in accounts payable and accrued expenses</t>
        </is>
      </c>
      <c r="B34" s="6" t="n">
        <v>201</v>
      </c>
      <c r="C34" s="6" t="n">
        <v>2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Description of Business Progyny, Inc. (together with its subsidiaries referred to as “Progyny” or the “Company”) was incorporated in the state of Delaware on April 3, 2008, and maintains its corporate headquarters in New York, NY. Progyny is a provider of a fertility benefits solution and pharmacy benefits solution and operates and manages in one operating segment. The fertility benefits solution consists of a significant service that integrates: (1) the treatment services (“Smart Cycles”) that the Company has designed, (2) access to the Progyny network of high-quality fertility specialists that perform the Smart Cycle treatments and (3) active management of the selective network of high-quality provider clinics, real-time member eligibility and treatment authorization, member-facing digital tools and detailed quarterly reporting supported by the Company’s dedicated account management teams, and end to end comprehensive concierge member support provided by Progyny’s in-house staff of Patient Care Advocates (“PCAs”) (collectively, the “care management services”). The Company enhanced its fertility benefits solution with the launch of Progyny Rx, its pharmacy benefits solution, effective January 1, 2018. Progyny Rx provides the Company's members with access to the medications needed during their fertility treatment. As part of this solution, the Company provides care management services, which include formulary plan design, simplified authorization, assistance with prescription fulfillment, and timely delivery of the medications by the Company’s network of specialty pharmacies, as well as medication administration training, pharmacy support services, and continuing PCA support. As a pharmacy benefits solution provider, Progyny manages the dispensing of pharmaceuticals through the Company’s specialty pharmacy contracts. The pharmacy benefits solution is only available as an add-on service to its fertility benefits solution. Basis of Presentation The accompanying interim unaudited consolidated financial statements include the accounts of Progyny, Inc. and its wholly owned subsidiaries. The interim unaudited consolidated financial statements have been prepared in accordance with accounting principles generally accepted in the United States of America (“U.S. GAAP”) and pursuant to the rules and regulations of the Securities and Exchange Commission (“SEC”) applicable to interim financial reporting. These interim consolidated financial statements have been prepared on a basis consistent with the annual consolidated financial statements and, in the opinion of management, include all adjustments necessary to fairly state the Company's financial position as of March 31, 2023, the results of the Company's operations for the three months ended March 31, 2023 and 2022 and the results of the Company's cash flows for the three months ended March 31, 2023 and 2022. Therefore, these unaudited consolidated financial statements should be read in conjunction with the audited consolidated financial statements and related footnotes included in the Company’s Annual Report on Form 10-K for the fiscal year ended December 31, 2022, filed with the SEC on March 1, 2023 (the “Annual Report on Form 10-K”). The results for the three months ended March 31, 2023 are not necessarily indicative of the operating results expected for the year ending December 31, 2023 or any other future period. Additionally, there are many uncertainties regarding the ongoing coronavirus (“COVID-19”) pandemic, including variants, and the Company is closely monitoring the impact of the pandemic on all aspects of its business, including how it has impacted and may continue to impact its customers and members, provider network, specialty pharmacy partners, employees, suppliers, vendors, and other business partners. The full extent to which the COVID-19 pandemic will directly or indirectly impact the Company’s business, future results of operations and financial condition will depend on future developments that are highly uncertain and cannot be accurately predicted, including new information that may emerge concerning COVID-19 and variants, the actions taken to contain it or treat its impact, vaccine roll-out efforts and impact, including vaccine hesitancy, break-through cases and the economic impact on local, regional and national markets. The overall disruption of the healthcare and fertility markets and the other risks and uncertainties associated with the pandemic could have a material adverse effect on the Company’s business, financial condition, results of operations and growth prospects. The Company will continue to assess the evolving impact of the COVID-19 pandemic and will make adjustments to its operations as necessary. Use of Estimates The preparation of consolidated financial statements in conformity with U.S. GAAP generally requires management to make estimates and assumptions that affect the reported amount of certain assets, liabilities, revenue, and expenses, and the related disclosure of contingent assets and liabilities. Such estimates include, but are not limited to, the determination of accrued receivables related to revenue recognition, accrued claims payable, allowance for doubtful accounts, stock-based compensation expense, lease liabilities, and accounting for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There have been no material changes in the Company’s significant accounting policies as compared to the significant accounting policies described in Note 2 of the Company’s Annual Report on Form 10-K. Revenue Recognition Revenue is recognized when control of the promised goods or services is transferred to clients in an amount that reflects the consideration the Company expects to be entitled to in exchange for those goods or services. The Company applies the following five-step model to recognize revenue from contracts with client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a performance obligation is satisfied. Progyny’s contracts typically have a stated term of three years and include contractual termination options after the first year, allowing the client to terminate the contract with 30 to 90 days’ notice. Fertility Benefits Solution Revenue Progyny primarily generates revenue through its fertility benefits solution, in which Progyny provides self-insured enterprise entities (“clients”) and their employees and partners (together, “members”) with fertility benefits. As part of the fertility benefits solution, Progyny provides access to effective and cost-efficient fertility treatments, referred to as Smart Cycles, as well as other related services. Smart Cycles are proprietary treatment bundles that include certain medical services available to members through Progyny’s proprietary, credentialed network of provider clinics. In addition to access to Progyny’s Smart Cycle treatment bundles and access to Progyny’s network of provider clinics, the fertility benefits solution includes other comprehensive services, which Progyny refers to as care management services, such as active management of the provider clinic network, real-time member eligibility and treatment authorization, member-facing digital tools throughout the Smart Cycle and detailed quarterly reporting all supported by client facing account management and end-to-end comprehensive member support provided by Progyny’s in house staff of PCAs. The promises within Progyny’s fertility benefits contract with a client represent a single performance obligation because Progyny provides a significant service of integrating the Progyny designed Smart Cycles and access to the fertility treatment services provided by provider clinics with the other comprehensive services into the combined fertility benefits solution that the client contracted to receive. Progyny’s fertility benefits solution is a stand-ready obligation that is satisfied over the contract term. Progyny’s contracts include the following sources of consideration, which are all variable: a per employee per month (“PEPM”) administration fee (in most, but not all contracts) and a fixed rate per Smart Cycle. The PEPM administration fee is allocated between the fertility benefits solution and the pharmacy benefits solution based on standalone selling price, estimated using an expected cost-plus margin method. The Company allocates the variable consideration related to the fixed rate per Smart Cycle to the distinct period during which the related services were performed as those fees relate specifically to the Company’s efforts to provide its fertility benefits solution to its clients in the period and represents the consideration the Company is entitled to for the fertility benefits services provided. As a result, the fixed rate per Smart Cycle is included in the transaction price and recognized in the period in which the Smart Cycle is provided to the member. Progyny’s contracts also include potential service level agreement refunds related to outcome-based service metrics. These service level refunds, which are determined based on results of a full plan year, if met, are based on a percentage of the PEPM fee paid by clients. The Company estimates the variable consideration related to the total PEPM administration fee, less estimated refunds related to service level agreements, and recognizes the amounts allocated to the fertility benefits solution ratably over the contract term. Progyny’s estimates of service level agreement refunds have not historically resulted in significant adjustments to the transaction price. Clients are typically invoiced on a monthly basis for the PEPM administration fee. Progyny invoices its clients and members for their respective portions of the fixed rate per Smart Cycle bundle when all treatment services within a Smart Cycle are completed by the provider clinic. Once an invoice is issued, payment terms are typically between 30 to 60 days. The Company assesses whether it is the principal or the agent for each arrangement with a client, since fertility treatment services are provided by a third party—the provider clinics. The Company is the principal in its arrangements with clients and therefore presents revenue gross of the amounts paid to the provider clinics because Progyny controls the specified service (the fertility benefits solution) before it is transferred to the client. Progyny integrates the fertility treatment services provided by the provider clinics into the overall fertility benefits solution that the client contracted to receive. In addition, Progyny defines the scope of the potential services to be performed by the provider clinics and monitors the performance of the provider clinics. Furthermore, Progyny is primarily responsible for fulfilling the promise to the client and has discretion in setting the pricing, as Progyny separately negotiates agreements with the provider clinics, which establish pricing for each treatment service. Pricing of services from provider clinics is independent from the fees charged to clients. Pharmacy Benefits Solution Revenue For clients that have the fertility benefits solution, Progyny offers, as an add-on, its pharmacy benefits solution, which is a separate, fully integrated pharmacy benefit. As part of the pharmacy benefits solution, Progyny provides care management services, which include Progyny’s formulary plan design, prescription fulfillment, simplified authorization and timely delivery of the medications used during treatment through Progyny’s network of specialty pharmacies, and clinical services consisting of member assessments, UnPack It calls, telephone support, online education, medication administration training, pharmacy support services and continuing PCA support. The pharmacy-related promises represent a single performance obligation because Progyny provides a significant service of integrating the formulary plan design, prescription fulfillment, clinical services and PCA support into the combined pharmacy benefits solution that the client contracted to receive. The pharmacy benefits solution is a stand-ready obligation that is satisfied over the contract term. Progyny’s contracts include the following sources of consideration, all of which are variable: a PEPM administration fee (in most, but not all contracts) and a fixed fee per fertility drug. As described above, the PEPM administration fee, less estimated refunds related to service level agreements, is allocated to the pharmacy benefits solution and recognized ratably over the contract term. The Company allocates the variable consideration related to the fixed fee per fertility drug to the distinct period during which the related services were performed, as those fees relate specifically to the Company’s efforts to provide its pharmacy benefits solution to clients in the period and represents the consideration the Company is entitled to for the pharmacy benefits services provided. As a result, the fixed fee per fertility drug is included in the transaction price and recognized in the period in which the Company is entitled to consideration from a client, which is when a prescription is filled and delivered to the members. As stated above, clients are invoiced on a monthly basis for the PEPM administration fee. Progyny invoices the client and the member for their respective portions of the fixed fee per fertility drug, when the prescription services are completed by the specialty pharmacies. Once an invoice is issued, payment terms are typically between 30 to 60 days. The Company assesses whether it is the principal or the agent for each arrangement with a client, as prescription fulfillment and clinical services are provided by a third party—the specialty pharmacies. The Company is the principal in its arrangements with clients, and therefore presents revenue gross of the amounts paid to the specialty pharmacies. Progyny controls the specified service (the pharmacy benefits solution) before it is transferred to the client. Progyny integrates the prescription fulfillment and clinical services provided by the pharmacies and PCAs into the overall pharmacy benefits solution that the client contracted to receive. In addition, Progyny defines the scope of the potential services to be performed by the specialty pharmacies and monitors the performance of the specialty pharmacies. Furthermore, Progyny is primarily responsible for fulfilling the promise to the client and has discretion in setting the pricing, as Progyny separately negotiates agreements with pharmacies, which establish pricing for each drug. Pricing of fertility drugs is independent from the fees charged to clients. The Company does not disclose the transaction price allocated to remaining performance obligations because all of the transaction price is variable and is allocated to the distinct periods to which the services relate, as discussed above. The remaining contract term is typically less than one year, due to the client’s contractual termination options. There were no material contract asset or contract liability balances as of March 31, 2023 and December 31, 2022. Accrued Receivables and Accrued Claims Payable Accrued receivables are estimated based on historical experience for those fertility benefits services provided but for which a claim has not been received from the provider clinic at the end of the reporting period, which includes assumptions regarding the lag between authorization date and service date as well as estimates for changes and cancellations of services. At the same time, cost of services and accrued claims payables are estimated based on the amount to be paid to the provider clinic and expected gross margin on fertility benefits services. Estimates are adjusted to actual at the time of billing. Adjustments to original estimates have not been material. As of March 31, 2023 and December 31, 2022, accrued receivables were $67.2 million and $54.6 million, respectively. Accrued receivables are included within accounts receivable in the consolidated balance sheet. Accrued claims payable of $43.7 million and $31.1 million as of March 31, 2023 and December 31, 2022, respectively, are included within accrued expenses and other current liabilities in the consolidated balance sheet. Claims payable are generally paid within 30 days based on contractual terms. As of March 31, 2023 and December 31, 2022, unbilled receivables, which represent claims received and approved but unbilled at the end of the reporting period, were $49.0 million and $42.9 million, respectively. Unbilled receivables are typically billed to clients within 30 days of the approved claim based on the contractual billing schedule agreed upon with the client. Unbilled receivables are included in accounts receivable in the consolidated balance sheet. Accounts Receivable and Allowance for Doubtful Accounts The accounts receivable balance primarily includes amounts due from clients and members. The Company estimates the allowance for doubtful accounts based on the lifetime expected credit losses for the client and member receivable pools, respectively. Under this current expected credit losses model, the Company determines the allowance for doubtful accounts based on factors such as the age of the receivable balance, historical experience, current economic conditions, and reasonable and supportable forecasts of future economic conditions. An allowance for credit losses is applied at the time the asset is recognized. Expected credit losses are recorded as general and administrative expenses on the consolidated statements of operations . The following table provides a summary of the activity in this allowance (in thousands): Three Months Ended March 31, 2023 Balance at Beginning of Period Charged to Costs and Expenses Write-offs Balance at End of Period Allowance for doubtful accounts $ 28,328 $ 5,244 $ (125) $ 33,447 Cost of Services Fertility Benefits Services Fertility benefits services costs include: (1) fees paid to provider clinics within the Company’s network, labs and anesthesiologists; (2) costs incurred (including salaries, bonuses, benefits, stock-based compensation expense, other related costs, and an allocation of the Company's general overhead, depreciation and amortization) for those employees associated with care management service functions: Provider Account Management, PCA, Provider Relations and Claims Processing teams; and (3) related information technology support costs. Contracts with provider clinics are typically for a term of one Pharmacy Benefits Services Pharmacy benefits services costs include: (1) the fees for prescription drugs dispensed and clinical services provided during the reporting period by specialty pharmacy partners; (2) costs incurred (including salaries, bonuses, benefits, stock-based compensation expense, other related costs, and an allocation of the Company's general overhead, depreciation and amortization) for those employees associated with care management service functions: PCA, Provider Relations and Claims Processing teams; and (3) related information technology support costs. Contracts with the specialty pharmacies are typically for a term of one year. In the specialty pharmacy contracts, the contractual fees of prescription drugs sold includes the cost of the prescription drugs purchased and shipped to members by the Company’s specialty mail service dispensing pharmacies, net of any volume-related or other discounts. Vendor Rebates The Company receives a rebate on formulations purchased and dispensed by the Company’s specialty pharmacies. The Company’s contractual arrangements with pharmacy program partners provide for the Company to receive a discount (or rebate) from established list prices paid subsequent to dispensing when products are purchased indirectly from a pharmacy program partners (such as through a specialty pharmacy). These rebates are recognized as a reduction of cost of services when prescriptions are dispensed and are generally estimated and billed to manufacturers within 20 days after the end of each month. The effect of adjustments resulting from the reconciliation of rebates recognized to the amounts billed and collected has not been material to the Company’s results of operations. Recently Adopted Accounting Pronouncements In May 2021, the FASB issued ASU No. 2021-04 (“ASU 2021-04”) “ Earnings Per Share (Topic 260), Debt-Modifications and Extinguishments (Subtopic 470-50), Compensation- Stock Compensation (Topic 718), and Derivatives and Hedging-Contracts in Entity’s Own Equity (Subtopic 815- 40) ” which provides guidance on modifications or exchanges of a freestanding equity-classified written call options that are not within the scope of another Topic, such as warrants. The Company adopted this standard as of January 1, 2022 on a prospective basis to modifications or exchanges occurring on or after this date. The adoption of this standard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2:08:58Z</dcterms:created>
  <dcterms:modified xmlns:dcterms="http://purl.org/dc/terms/" xmlns:xsi="http://www.w3.org/2001/XMLSchema-instance" xsi:type="dcterms:W3CDTF">2023-05-09T12:08:58Z</dcterms:modified>
</cp:coreProperties>
</file>